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Credit Facility and Notes Payab" sheetId="13" r:id="rId13"/>
    <s:sheet name="Commitments and Contingencies" sheetId="14" r:id="rId14"/>
    <s:sheet name="Related-Party Transactions and " sheetId="15" r:id="rId15"/>
    <s:sheet name="Economic Dependency" sheetId="16" r:id="rId16"/>
    <s:sheet name="Subsequent Events" sheetId="17" r:id="rId17"/>
    <s:sheet name="Summary of Significant Accoun18" sheetId="18" r:id="rId18"/>
    <s:sheet name="Summary of Significant Accoun19" sheetId="19" r:id="rId19"/>
    <s:sheet name="Fair Value Measurements (Tables" sheetId="20" r:id="rId20"/>
    <s:sheet name="Real Estate Acquisitions (Table" sheetId="21" r:id="rId21"/>
    <s:sheet name="Derivative Instruments and He22" sheetId="22" r:id="rId22"/>
    <s:sheet name="Credit Facility and Notes Pay23" sheetId="23" r:id="rId23"/>
    <s:sheet name="Related-Party Transactions an24" sheetId="24" r:id="rId24"/>
    <s:sheet name="Organization and Business (Deta" sheetId="25" r:id="rId25"/>
    <s:sheet name="Summary of Significant Accoun26" sheetId="26" r:id="rId26"/>
    <s:sheet name="Summary of Significant Accoun27" sheetId="27" r:id="rId27"/>
    <s:sheet name="Fair Value Measurements (Detail" sheetId="28" r:id="rId28"/>
    <s:sheet name="Fair Value Measurements - Finan" sheetId="29" r:id="rId29"/>
    <s:sheet name="Real Estate Acquisitions (Detai" sheetId="30" r:id="rId30"/>
    <s:sheet name="Derivative Instruments and He31" sheetId="31" r:id="rId31"/>
    <s:sheet name="Credit Facility and Notes Pay32" sheetId="32" r:id="rId32"/>
    <s:sheet name="Related-Party Transactions an33" sheetId="33" r:id="rId33"/>
    <s:sheet name="Subsequent Events - (Details)" sheetId="34" r:id="rId34"/>
  </s:sheets>
  <s:definedNames/>
  <s:calcPr calcId="124519" calcMode="auto" fullCalcOnLoad="1"/>
</s:workbook>
</file>

<file path=xl/sharedStrings.xml><?xml version="1.0" encoding="utf-8"?>
<sst xmlns="http://schemas.openxmlformats.org/spreadsheetml/2006/main" uniqueCount="496">
  <si>
    <t>Document and Entity Information - shares shares in Millions</t>
  </si>
  <si>
    <t>9 Months Ended</t>
  </si>
  <si>
    <t>Sep. 30, 2015</t>
  </si>
  <si>
    <t>Nov. 10, 2015</t>
  </si>
  <si>
    <t>Document and Entity Information [Abstract]</t>
  </si>
  <si>
    <t>Entity Registrant Name</t>
  </si>
  <si>
    <t>Cole Credit Property Trust V,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Unaudited Balance Sheets - USD ($) $ in Thousands</t>
  </si>
  <si>
    <t>Dec. 31, 2014</t>
  </si>
  <si>
    <t>Investment in real estate assets:</t>
  </si>
  <si>
    <t>Land</t>
  </si>
  <si>
    <t>Buildings and improvements, less accumulated depreciation of $7,853 and $1,563, respectively</t>
  </si>
  <si>
    <t>Acquired intangible lease assets, less accumulated amortization of $4,449 and $823, respectively</t>
  </si>
  <si>
    <t>Total investment in real estate assets, net</t>
  </si>
  <si>
    <t>Cash and cash equivalents</t>
  </si>
  <si>
    <t>Prepaid expenses and other assets</t>
  </si>
  <si>
    <t>Due from affiliates</t>
  </si>
  <si>
    <t>Restricted cash</t>
  </si>
  <si>
    <t>Rents and tenant receivables</t>
  </si>
  <si>
    <t>Deferred financing costs, less accumulated amortization of $1,064 and $258, respectively</t>
  </si>
  <si>
    <t>Total assets</t>
  </si>
  <si>
    <t>LIABILITIES AND STOCKHOLDERS’ EQUITY</t>
  </si>
  <si>
    <t>Credit facility and notes payable, net</t>
  </si>
  <si>
    <t>Line of credit with affiliate</t>
  </si>
  <si>
    <t>Accounts payable and accrued expenses</t>
  </si>
  <si>
    <t>Escrowed investor proceeds</t>
  </si>
  <si>
    <t>Due to affiliates</t>
  </si>
  <si>
    <t>Acquired below-market lease intangibles, less accumulated amortization of $442 and $47, respectively</t>
  </si>
  <si>
    <t>Distributions payable</t>
  </si>
  <si>
    <t>Derivative liability, deferred rental income and other liabilities</t>
  </si>
  <si>
    <t>Total liabilities</t>
  </si>
  <si>
    <t>Commitments and contingencies</t>
  </si>
  <si>
    <t xml:space="preserve"> </t>
  </si>
  <si>
    <t>Redeemable common stock</t>
  </si>
  <si>
    <t>STOCKHOLDERS’ EQUITY</t>
  </si>
  <si>
    <t>Preferred stock, $0.01 par value; 10,000,000 shares authorized, none issued and outstanding</t>
  </si>
  <si>
    <t>Common stock, $0.01 par value; 490,000,000 shares authorized, 8,495,344 and 6,985,877 shares issued and outstanding, respectively</t>
  </si>
  <si>
    <t>Capital in excess of par value</t>
  </si>
  <si>
    <t>Accumulated distributions in excess of earnings</t>
  </si>
  <si>
    <t>Accumulated other comprehensive loss</t>
  </si>
  <si>
    <t>Total stockholders’ equity</t>
  </si>
  <si>
    <t>Total liabilities and stockholders’ equity</t>
  </si>
  <si>
    <t>Condensed Consolidated Unaudited Balance Sheets (Parenthetical) - USD ($) $ in Thousands</t>
  </si>
  <si>
    <t>Statement of Financial Position [Abstract]</t>
  </si>
  <si>
    <t>Buildings and improvements, accumulated depreciation</t>
  </si>
  <si>
    <t>Acquired intangible lease assets, accumulated amortization</t>
  </si>
  <si>
    <t>Accumulated amortization, deferred finance costs</t>
  </si>
  <si>
    <t>Accumulated Amortization on Acquired Below Market Lease Intangibles</t>
  </si>
  <si>
    <t>Preferred stock, par value (in dollars per share)</t>
  </si>
  <si>
    <t>Preferred stock, shares authorized</t>
  </si>
  <si>
    <t>Preferred stock, shares issued</t>
  </si>
  <si>
    <t>Preferred stock, shares outstanding</t>
  </si>
  <si>
    <t>Common stock, par value (in dollars per share)</t>
  </si>
  <si>
    <t>Common stock, shares authorized (shares)</t>
  </si>
  <si>
    <t>Common stock, shares issued</t>
  </si>
  <si>
    <t>Common stock, shares outstanding (shares)</t>
  </si>
  <si>
    <t>Condensed Consolidated Unaudited Statements of Operations - USD ($) $ in Thousands</t>
  </si>
  <si>
    <t>3 Months Ended</t>
  </si>
  <si>
    <t>Sep. 30, 2014</t>
  </si>
  <si>
    <t>Revenues:</t>
  </si>
  <si>
    <t>Rental and other property income</t>
  </si>
  <si>
    <t>Tenant reimbursement income</t>
  </si>
  <si>
    <t>Total revenue</t>
  </si>
  <si>
    <t>Expenses:</t>
  </si>
  <si>
    <t>General and administrative expenses</t>
  </si>
  <si>
    <t>Property operating expenses</t>
  </si>
  <si>
    <t>Real estate tax expenses</t>
  </si>
  <si>
    <t>Advisory fees and expenses</t>
  </si>
  <si>
    <t>Acquisition-related expenses</t>
  </si>
  <si>
    <t>Depreciation</t>
  </si>
  <si>
    <t>Amortization</t>
  </si>
  <si>
    <t>Total operating expenses</t>
  </si>
  <si>
    <t>Operating income (loss)</t>
  </si>
  <si>
    <t>Interest expense and other</t>
  </si>
  <si>
    <t>Net loss</t>
  </si>
  <si>
    <t>Weighted average number of common shares outstanding:</t>
  </si>
  <si>
    <t>Basic and diluted (in shares)</t>
  </si>
  <si>
    <t>Net loss per common share:</t>
  </si>
  <si>
    <t>Basic and diluted (in dollars per shares)</t>
  </si>
  <si>
    <t>Distributions declared per common share (in dollars per share)</t>
  </si>
  <si>
    <t>Condensed Consolidated Unaudited Statements of Comprehensive Loss - USD ($) $ in Thousands</t>
  </si>
  <si>
    <t>Statement of Comprehensive Income [Abstract]</t>
  </si>
  <si>
    <t>Other comprehensive loss:</t>
  </si>
  <si>
    <t>Unrealized loss on interest rate swap</t>
  </si>
  <si>
    <t>Total comprehensive loss</t>
  </si>
  <si>
    <t>Condensed Consolidated Unaudited Statement of Stockholder's Equity - 9 months ended Sep. 30, 2015 - USD ($) $ in Thousands</t>
  </si>
  <si>
    <t>Total</t>
  </si>
  <si>
    <t>Common Stock</t>
  </si>
  <si>
    <t>Capital in Excess of Par Value</t>
  </si>
  <si>
    <t>Accumulated Distributions in Excess of Earnings</t>
  </si>
  <si>
    <t>Accumulated Other Comprehensive Loss</t>
  </si>
  <si>
    <t>Balance (shares) at Dec. 31, 2014</t>
  </si>
  <si>
    <t>Balance at Dec. 31, 2014</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Redemptions of common stock</t>
  </si>
  <si>
    <t>Changes in redeemable common stock</t>
  </si>
  <si>
    <t>Comprehensive loss</t>
  </si>
  <si>
    <t>Balance (shares) at Sep. 30, 2015</t>
  </si>
  <si>
    <t>Balance at Sep. 30, 2015</t>
  </si>
  <si>
    <t>Condensed Consolidated Unaudited Statements of Cash Flows - USD ($) $ in Thousands</t>
  </si>
  <si>
    <t>Cash flows from operating activities:</t>
  </si>
  <si>
    <t>Adjustments to reconcile net loss to net cash provided by (used in) operating activities:</t>
  </si>
  <si>
    <t>Amortization of intangible lease assets and below-market lease intangibles, net</t>
  </si>
  <si>
    <t>Straight-line rental income</t>
  </si>
  <si>
    <t>Amortization of deferred financing costs</t>
  </si>
  <si>
    <t>Accretion of fair value adjustments of notes payable assumed</t>
  </si>
  <si>
    <t>Changes in assets and liabilities:</t>
  </si>
  <si>
    <t>Net cash provided by (used in) operating activities</t>
  </si>
  <si>
    <t>Cash flows from investing activities:</t>
  </si>
  <si>
    <t>Investment in real estate assets</t>
  </si>
  <si>
    <t>Escrowed funds for acquisition of real estate investment</t>
  </si>
  <si>
    <t>Payment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t>
  </si>
  <si>
    <t>Repayment of line of credit with affiliate</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Fair value of mortgage notes assumed in real estate acquisitions at date of assumption</t>
  </si>
  <si>
    <t>Distributions declared and unpaid</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ORGANIZATION AND BUSINESS Cole Credit Property Trust V, Inc. (the “Company”) is a Maryland corporation, incorporated on December 12, 2012, that qualified as a real estate investment trust (“REIT”) for U.S. federal income tax purposes beginning in the taxable year ended December 31, 2014, as the Company did not commence principal operations until March 18, 2014. The Company is the sole general partner of and owns, directly or indirectly, 100% of the partnership interests in Cole Operating Partnership V, LP, a Delaware limited partnership. The Company is externally managed by Cole REIT Advisors V, LLC (“CR V Advisors”), a Delaware limited liability company and an affiliate of the Company’s sponsor, Cole Capital ® , which is a trade name used to refer to a group of affiliated entities directly or indirectly controlled by VEREIT, Inc. (formerly known as American Realty Capital Properties, Inc.) (“VEREIT”), a self-managed publicly traded REIT organized as a Maryland corporation and listed on the New York Stock Exchange (NYSE: VER). On February 7, 2014, VEREIT acquired Cole Real Estate Investments, Inc. (“Cole”), which, prior to its acquisition, indirectly owned and/or controlled the Company’s external advisor, CR V Advisors, the Company’s dealer manager, Cole Capital Corporation (“CCC”), the Company’s property manager, CREI Advisors, LLC (“CREI Advisors”), and the Company’s sponsor, Cole Capital. As a result of VEREIT’s acquisition of Cole, VEREIT indirectly owns and/or controls CR V Advisors, CCC, CREI Advisors and Cole Capital. Pursuant to a Registration Statement on Form S-11 (Registration No. 333-189891) (the “Registration Statement”) under the Securities Act of 1933, as amended (the “Securities Act”), and declared effective by the U.S. Securities and Exchange Commission (the “SEC”) on March 17, 2014, the Company commenced its initial public offering on a “best efforts” basis, offering up to a maximum of $2.975 billion in share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Company’s initial public offering offers up to 100.0 million shares of its common stock at a price of $25.00 per share, subject to reduction in certain circumstances, and up to 20.0 million additional shares to be issued pursuant to a distribution reinvestment plan (the “DRIP”) under which the Company’s stockholders may elect to have distributions reinvested in additional shares of common stock at a price of $23.75 per share (together, the “Offering”). On March 18, 2014, the Company satisfied the conditions of the escrow agreement regarding the minimum offering amount under the Offering and issued approximately 110,000 shares of its common stock to VEREIT Operating Partnership, L.P. (formerly known as ARC Properties Operating Partnership, L.P.), an affiliate of Cole Capital, resulting in gross proceeds of $2.5 million , and commenced principal operations. Effective as of June 10, 2015, Michael T. Ezzell resigned as a director, the chairman of the board of directors of the Company, the chief executive officer and the president of the Company. In addition, effective as of June 10, 2015, Mr. Ezzell resigned as the chief executive officer and president of CR V Advisors and as president and treasurer of CCC. Mr. Ezzell’s resignation was not a result of any disagreements with the Company on any matter relating to the Company’s operations, policies or practices. Effective as of June 10, 2015, Glenn J. Rufrano was appointed as the chief executive officer, the president and a director of the Company by the Company’s board of directors. Also effective as of June 10, 2015, Mr. Rufrano was appointed as chief executive officer and president of CR V Advisors. Furthermore, effective as of June 10, 2015, the Company’s board of directors appointed Marcus E. Bromley, one of the Company’s independent directors, to serve as the non-executive chairman of the board of directors of the Company. The Company’s board of directors also appointed Robert A. Gary, IV, one of the Company’s independent directors, to serve as chairman of the Company’s audit committee. Mr. Gary replaced Mr. Bromley, who resigned as chairman of the Company’s audit committee in connection with his appointment as chairman of the board of directors of the Company effective June 10, 2015, although Mr. Bromley remains a member of the Company’s audit committee. As of September 30, 2015 , the Company had issued approximately 8.5 million shares of its common stock in the Offering for gross offering proceeds of $211.3 million before organization and offering costs, selling commissions and dealer manager fees of $21.9 million . The Company intends to use substantially all of the net proceeds from the Offering to acquire and operate a diversified portfolio of core commercial real estate investments primarily consisting of necessity retail properties located throughout the United States, including U.S. protectorates. The Company expects that the retail properties primarily will be single-tenant properties and multi-tenant “power centers” anchored by large, creditworthy national or regional retailers. The Company expects that the retail properties typically will be subject to long-term triple net or double net leases, whereby the tenant will be obligated to pay for most of the expenses of maintaining the property. As of September 30, 2015 , the Company owned 111 properties, comprising 2.3 million rentable square feet of commercial space located in 28 states. As of September 30, 2015 , the rentable space at these properties was 99.1% leased. On November 11, 2015, the Company’s board of directors approved the extension of the Offering until March 17, 2017, unless the Company’s board of directors terminates the Offering at an earlier date or all shares being offered have been sold, in which case the Offering will be terminated.</t>
  </si>
  <si>
    <t>Summary of Significant Accounting Policies</t>
  </si>
  <si>
    <t>Accounting Policies [Abstract]</t>
  </si>
  <si>
    <t>SUMMARY OF SIGNIFICANT ACCOUNTING POLICIES</t>
  </si>
  <si>
    <t>SUMMARY OF SIGNIFICANT ACCOUNTING POLICIE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or the year ended December 31, 2014.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Reclassifications Certain amounts in the Company’s prior period consolidated financial statements have been reclassified to conform to the current period presentation. The Company has chosen to break out the details of (i) real estate tax expenses in the Company’s condensed consolidated statements of operations and (ii) straight-line rental income in the Company’s condensed consolidated statement of cash flows. As such, the corresponding prior period amounts have also been broken out into separate line items to conform to the current financial statement presentation. The reclassifications for the three and nine months ended September 30, 2014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stment in and Recoverability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5 or 2014 .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September 30, 2015 or December 31, 2014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market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market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The Company had $250,000 in restricted cash as of September 30, 2015 . Included in restricted cash were escrowed investor proceeds of $75,000 for which shares of common stock had not been issued as of September 30, 2015 , and $175,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 Cash and Cash Equivalents As of September 30, 2015 , the Company had cash on deposit, including restricted cash, at two financial institutions, in one of which the Company had deposits in excess of federally insured levels, totaling $16.2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Property Concentrations As of September 30, 2015 , two of the Company’s tenants accounted for 19% and 11% , respectively, of the Company’s 2015 gross annualized rental revenues. The Company also had certain geographic concentrations in its property holdings. In particular, as of September 30, 2015 , eight of the Company’s properties were located in Texas , 13 were located in California , and nine were located in Indiana , with the properties of each such state accounting for 11% of the Company’s 2015 gross annualized rental revenues, and seven properties were located in Louisiana , which accounted for 10% of the Company’s 2015 gross annualized rental revenues. In addition, the Company had tenants in the drugstore , discount store , gas and convenience , and sporting goods industries, which comprised 20% , 17% , 11% and 10% , respectively, of the Company’s 2015 gross annualized rental revenues.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As of September 30, 2015 and December 31, 2014 , the Company did not have an allowance for uncollectible accounts. 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August 2015, the FASB provided for a one-year deferral of the effective date for ASU 2014-09, which is now effective for fiscal years and interim periods beginning after December 15, 2017. Early adoption is permitted for annual reporting periods beginning after December 15, 2016 and the interim periods within that year. The Company is currently evaluating the impact of the new standard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the FASB issued ASU No. 2015-03, Interest - Imputation of Interest (Subtopic 835-30): Simplifying the Presentation and Subsequent Measurement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In August 2015, the FASB sought to clarify questions that arose after ASU 2015-03 was issued by issuing ASU No. 2015-15, Interest - Imputation of Interest (Subtopic 835-30): Presentation and Subsequent Measurement of Debt Issuance Costs Associated with Line-of-Credit Arrangements (“ASU 2015-15”). The update clarifies that debt issuance costs related to securing a revolving line of credit may be presented as an asset and subsequently amortized ratably over the term of the line-of-credit arrangement, regardless of whether there are any outstanding borrowings on the line-of-credit arrangement. Both ASU 2015-03 and ASU 2015-15 are effective for fiscal years beginning after December 15, 2015, and are to be applied retrospectively, with early adoption permitted. The Company is currently evaluating the impact of these new standards on the Company’s condensed consolidated unaudited financial statements. In September 2015, the FASB issued ASU No. 2015-16, Business Combinations (Topic 805), Simplifying the Accounting for Measurement-Period Adjustments (“ASU 2015-16”), which eliminates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ASU 2015-16 is effective for fiscal years beginning after December 15, 2015, including interim periods within those fiscal years, with early adoption permitted. The Company is currently evaluating the impact of this new standard on the Company’s condensed consolidated unaudi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These financial instruments are considered Level 2 inputs. As of September 30, 2015 , the estimated fair value of the Company’s debt was $313.3 million , compared to a carrying value of $310.9 million . As of December 31, 2014 , the estimated fair value of the Company’s debt was $249.7 million compared to the carrying value of $247.1 million . The fair value of the Company’s debt is estimated using Level 2 inputs. Derivative instruments – The Company’s derivative instruments consist of an interest rate swap.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Other financial instruments – The Company utilizes the carrying values of its cash and cash equivalents, restricted cash, tenant and other receivables, accounts payable and accrued expenses, other liabilities, amounts due to affiliates and distributions payable in order to approximate their fair values because of their highly liquid nature and the short period of time between their origination and their expected realization.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September 30, 2015 , there have been no transfers of financial assets or liabilities between fair value hierarchy levels. In accordance with the fair value hierarchy described above, the following table shows the fair value of the Company’s financial liabilities that are required to be measured at fair value on a recurring basis as of September 30, 2015 (in thousands). The Company did not have any executed interest rate swap agreements as of December 31, 2014 . Balance as of Quoted Prices in Active Markets for Identical Assets Significant Other Observable Inputs Significant September 30, 2015 (Level 1) (Level 2) (Level 3) Financial liability: Interest rate swap $ (2,067 ) $ — $ (2,067 ) $ —</t>
  </si>
  <si>
    <t>Real Estate Acquisitions</t>
  </si>
  <si>
    <t>Business Combinations [Abstract]</t>
  </si>
  <si>
    <t>REAL ESTATE ACQUISITIONS</t>
  </si>
  <si>
    <t>REAL ESTATE ACQUISITIONS 2015 Property Acquisitions During the nine months ended September 30, 2015 , the Company acquired 32 commercial properties for an aggregate purchase price of $84.6 million (the “ 2015 Acquisitions”). The Company purchased the 2015 Acquisitions with net proceeds from the Offering and available borrowings. The purchase price allocation for each of the Company’s acquisitions is preliminary and subject to change as the Company finalizes the allocation, which will be no later than twelve months from the acquisition date. The Company preliminarily allocated the purchase price of these properties to the fair value of the assets acquired and liabilities assumed. The following table summarizes the preliminary purchase price allocation for acquisitions purchased during the nine months ended September 30, 2015 (in thousands): 2015 Acquisitions Land $ 18,778 Building and improvements 57,838 Acquired in-place leases 7,566 Acquired above-market leases 1,360 Acquired below-market leases (961 ) Total purchase price $ 84,581 During the three and nine months ended September 30, 2015 , the Company recorded revenue of $1.5 million and $2.9 million , respectively, and net income of $168,000 and a net loss of $1.8 million , respectively, which includes acquisition-related expenses of $499,000 and $2.9 million , respectively, related to the 2015 Acquisitions. The following information summarizes selected financial information of the Company as if all of the 2015 Acquisitions were completed on March 18, 2014 , the date the Company commenced principal operations, for each period presented below. The table below presents the Company’s estimated revenue and net income (loss), on a pro forma basis, for the three and nine months ended September 30, 2015 , the three months ended September 30, 2014 and the period from March 18, 2014 to September 30, 2014 , respectively (in thousands): Three Months Ended September 30, Nine Months Ended September 30, 2015 Period from March 18, 2014 to September 30, 2014 2015 2014 Pro forma basis: Revenue $ 9,257 $ 2,375 $ 27,816 $ 4,334 Net (loss) income $ (355 ) $ (5,016 ) $ 1 $ (6,357 ) The pro forma information for the three and nine months ended September 30, 2015 was adjusted to exclude $499,000 and $2.9 million , respectively, of acquisition-related expenses recorded during such periods related to the 2015 Acquisitions. Accordingly, these costs were instead recognized in the pro forma information for the period from March 18, 2014 to September 30, 2014 . The pro forma information is presented for informational purposes only and may not be indicative of what actual results of operations would have been had the transactions occurred at the beginning of the period, nor does it purport to represent the results of future operations. 2014 Property Acquisitions During the nine months ended September 30, 2014 , the Company acquired 47 commercial properties for an aggregate purchase price of $192.9 million (the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in thousands): 2014 Acquisitions Land $ 45,875 Building and improvements 121,700 Acquired in-place leases 22,842 Acquired above-market leases 3,738 Acquired below-market leases (288 ) Fair value adjustment of assumed notes payable (994 ) Total purchase price $ 192,873 During the three and nine months ended September 30, 2014 , the Company recorded revenue of $739,000 and $831,000 , respectively, and a net loss of $5.3 million and $6.5 million , respectively, related to the 2014 Acquisitions. The following information summarizes selected financial information of the Company as if all of the 2014 Acquisitions were completed on March 18, 2014, the date the Company commenced principal operations, for each period presented below. The table below presents the Company’s estimated revenue and net (loss) income, on a pro forma basis, for the three months ended September 30, 2014 and for the period from March 18, 2014 to September 30, 2014, respectively (in thousands): Three Months Ended Period from March 18, 2014 to September 30, 2014 September 2014 Pro forma basis: Revenue $ 2,587 $ 5,541 Net income (loss) $ 882 $ (3,518 ) The pro forma information for the three months ended September 30, 2014 was adjusted to exclude $5.0 million of acquisition costs recorded during such period related to the 2014 Acquisitions. Accordingly, these costs were instead recognized in the pro forma information for the period from March 18, 2014 to September 30, 2014. The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nine months ended September 30, 2015 , the Company entered into one interest rate swap agreement. The following table summarizes the terms of the Company’s executed interest rate swap agreement designated as a hedging instrument as of September 30, 2015 (in thousands). The Company did not have any executed interest rate swap agreements as of September 30, 2014 . Outstanding Notional Amount as of Interest Effective Maturity Fair Value of Liabilities as of Balance Sheet Location September 30, 2015 Rate (1) Date Date September 30, 2015 Interest Rate Swap Deferred rental income, derivative liability and other liabilities $ 120,000 4.02 % 12/31/2015 4/25/2019 $ (2,067 ) (1) The interest rate consists of the underlying index swapped to a fixed rate and the applicable interest rate spread as of September 30, 2015 . Additional disclosures related to the fair value of the Company’s derivative instruments are included in Note 3 to these condensed consolidated unaudited financial statements. The notional amount under the interest rate swap agreement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 as a cash flow hedge, to hedge the variability of the anticipated cash flows on its variable rate debt. The change in fair value of the effective portion of the derivative instrument that is designated as a hedge is recorded in other comprehensive income (loss), with a portion of the amount subsequently reclassified to interest expense as interest payments are made on the Company’s variable-rate debt. Any ineffective portion of the change in fair value of the derivative instrument is recorded in interest expense. During the next twelve months, the Company estimates that an additional $1.0 million will be reclassified from other comprehensive income (loss) as an increase to interest expense. The following table summarizes the unrealized loss on the Company’s derivative instrument and hedging activity for the three and nine months ended September 30, 2015 (in thousands). The Company did not own any derivative instruments for the three and nine months ended September 30, 2014 . Amount of Loss Recognized as Other Comprehensive Loss Derivatives in Cash Flow Hedging Relationships Three Months Ended Nine Months Ended Interest Rate Swap (1) $ (2,067 ) $ (2,067 ) (1) There were no portions of the change in the fair value of the interest rate swap that were considered ineffective during the nine months ended September 30, 2015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September 30, 2015 , it could have been required to settle its obligations under these agreements at an aggregate termination value, inclusive of interest payments and accrued interest, of $2.1 million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 based on the credit quality of the Company and the respective counterparty. There were no termination events or events of default related to the interest rate swap as of September 30, 2015 .</t>
  </si>
  <si>
    <t>Credit Facility and Notes Payable</t>
  </si>
  <si>
    <t>Debt Disclosure [Abstract]</t>
  </si>
  <si>
    <t>CREDIT FACILITY AND NOTES PAYABLE</t>
  </si>
  <si>
    <t>CREDIT FACILITY AND NOTES PAYABLE As of September 30, 2015 , the Company had $310.9 million of debt outstanding, with weighted average years to maturity of 2.9 years and a weighted average interest rate of 3.19% . The following table summarizes the debt activity for the nine months ended September 30, 2015 and the debt balances as of September 30, 2015 and December 31, 2014 (in thousands): During the Nine Months Ended September 30, 2015 Balance as of December 31, 2014 Debt Issuance Repayments Other (1) Balance as of Credit facility $ 158,500 $ 67,500 $ (3,500 ) $ — $ 222,500 Fixed rate debt 68,645 — — (285 ) 68,360 Line of credit with affiliate 20,000 — — — 20,000 Total $ 247,145 $ 67,500 $ (3,500 ) $ (285 ) $ 310,860 (1) Represents the accretion of the fair value adjustment of an assumed mortgage note payable. As of September 30, 2015 , the fixed rate debt includes mortgage notes assumed with a face amount of $42.8 million and a fair value of $43.6 million at the date of assumption. The fixed rate debt has interest rates ranging from 4.45% to 5.66% per annum. The debt outstanding matures on various dates from April 2017 through December 2024. The aggregate balance of gross real estate assets, net of gross intangible lease liabilities, securing the fixed rate debt outstanding was $89.3 million as of September 30, 2015 . Each of the mortgage notes payable comprising the fixed rate debt is secured by the respective properties on which the debt was placed. On July 22, 2015 , the Company entered into a modified credit agreement (the “Modified Credit Agreement”), with JPMorgan Chase Bank, N.A. (“JPMorgan Chase”) as administrative agent. The Modified Credit Agreement reduced the revolving loans (the "Revolving Loans”) from $300.0 million to $180.0 million , and added a term loan (the “Term Loan”) in the amount of $120.0 million for a total capacity of $300.0 million (collectively, the “Credit Facility”), with the maximum amount outstanding not to exceed the borrowing base, calculated as 65% of the aggregate value allocated to each qualified property comprising eligible collateral (the “Qualified Properties”) during the period from April 25, 2014 through April 25, 2016 and 60% of the aggregate value of the Qualified Properties during the period from April 26, 2016 to April 25, 2017. Based on the underlying collateral pool, which allows for borrowings up to $237.3 million , $14.8 million was available for additional borrowings under the Credit Facility as of September 30, 2015 . Subject to meeting certain conditions described in the credit agreement for the Credit Facility (the “Credit Agreement”) and the payment of certain fees, the amount of the Credit Facility may be increased up to a maximum of $750.0 million . Additionally, subject to meeting certain conditions described in the Credit Agreement, including obtaining Qualified Properties with an aggregate value of $1.0 billion , the Credit Facility may be converted into an unsecured credit facility, at which time certain terms and conditions, including interest rates, will be adjusted as described in the Credit Agreement. The Revolving Loans mature on April 25, 2017 ; however, the Company may elect to extend the maturity dates of certain loans to April 25, 2019 subject to satisfying certain conditions described in the Credit Agreement. The Term Loan matures on April 25, 2019 . The Revolving Loans will bear interest at rates dependent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1.90% at a Leverage Ratio of 50.0% or less to 2.45% at a Leverage Ratio greater than 60.0% . For base rate committed loans, the interest rate will be a per annum amount equal to the greater of: (a) JPMorgan Chase’s Prime Rate; (b) the Federal Funds Effective Rate (as defined in the Credit Agreement) plus 0.50% ; or (c) one-month LIBOR multiplied by the Statutory Reserve Rate (as defined in the Credit Agreement) plus 1.0% plus the applicable rate (the “Base Rate Applicable Rate”). The Base Rate Applicable Rate is based upon the Leverage Ratio, and ranges from 0.90% at a Leverage Ratio of 50.0% or less to 1.45% at a Leverage Ratio greater than 60.0% . As of September 30, 2015 , the Revolving Loans had an interest rate of 2.65% . The Company executed a swap agreement on certain cash flows related to variable rate debt, which is currently associated with the $120.0 million Term Loan, which will have the effect of fixing the variable interest rate per annum on December 31, 2015 through the maturity date of the loan at 1.57% plus the applicable spread, which totaled 4.02% as of September 30, 2015 . As of September 30, 2015, the Company had $102.5 million of debt outstanding under Revolving Loans and $120.0 million outstanding under its term loan, both at an interest rate of 2.65% . The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Credit Agreement required the Company to maintain a minimum consolidated net worth greater than or equal to the sum of (i) $1.9 million plus (ii) 75% of the issuance of equity from the date of the Modified Credit Agreement, a leverage ratio less than or equal to 65.0% and a fixed charge coverage ratio equal to or greater than 1.50 . Based on the Company’s analysis and review of its results of operations and financial condition, the Company believes it was in compliance with the covenants of the Credit Facility as of September 30, 2015 . As of September 30, 2015 , the Company had $20.0 million outstanding under its $60.0 million subordinate line of credit with Series C, LLC (“Series C”), an affiliate of the Company’s advisor (the “Series C Line of Credit”). The Series C Line of Credit bears interest at a rate per annum equal to the one-month LIBOR plus 2.20% with accrued interest payable monthly in arrears and principal due upon maturity on March 17, 2016 . The Series C Line of Credit had an interest rate of 2.40% as of September 30, 2015 . In the event the Series C Line of Credit is not paid off on the maturity date, the loan includes usual and customary default provisions. The Series C Line of Credit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As of September 30, 2015 , the Company had $40.0 million available for borrowing under the Series C Line of Credit.</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subject to environmental remediation.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or pollution liability for third-party bodily injury 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R V Advisors and certain of its affiliates in connection with the Offering and the acquisition, management and disposition of its assets. Offering In connection with the Offering, CCC, the Company’s dealer manager, which is affiliated with CR V Advisors, receives selling commissions of up to 7.0% of gross offering proceeds from the primary portion of the Offering before reallowance of selling commissions earned by participating broker-dealers. CCC intends to reallow 100% of selling commissions earned to participating broker-dealers. In addition, CCC receives up to 2.0% of gross offering proceeds before reallowance to participating broker-dealers as a dealer manager fee in connection with the primary portion of the Offering. CCC, in its sole discretion, may reallow all or a portion of its dealer manager fee to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for by CR V Advisors or its affiliates and are reimbursed by the Company up to 2.0% of aggregate gross offering proceeds. A portion of the other organization and offering expenses may be considered to be underwriting compensation. As of September 30, 2015 , CR V Advisors had paid organization and offering costs in excess of the 2.0% of aggregate gross offering proceeds in connection with the Offering. These excess costs were not included in the condensed consolidated unaudited financial statements of the Company because such costs were not a liability of the Company as they exceeded 2.0% of gross proceeds from the Offering. As the Company raises additional proceeds from the Offering, these excess costs may become payable. The Company incurred commissions, fees and expense reimbursements as shown in the table below for services provided by CR V Advisors and its affiliates related to the services described above during the periods indicated (in thousands): Three Months Ended September 30, Nine Months Ended September 30, 2015 2014 2015 2014 Offering: Selling commissions $ 900 $ 5,989 $ 2,102 $ 7,337 Selling commissions reallowed by CCC $ 900 $ 5,989 $ 2,102 $ 7,337 Dealer manager fees $ 279 $ 1,764 $ 650 $ 2,180 Dealer manager fees reallowed by CCC $ 122 $ 953 $ 267 $ 1,131 Other offering costs $ 315 $ 1,766 $ 745 $ 2,231 As of September 30, 2015 , all of the amounts shown above had been paid to CR V Advisors and its affiliates. Acquisitions and Operations CR V Advisors or its affiliates also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0.5% of the contract purchase price and 0.5%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6.0% of the contract purchase price. The Company pays CR V Advisors a monthly advisory fee based upon the Company’s monthly average invested assets, which i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The Company reimburses CR V Advisors, or its affiliates, for the expenses they paid or incurred in connection with the advisory and administrative services provided to the Company, subject to the limitation that the Company will not reimburse CR V Advisors or its affiliates for any amount by which their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R V Advisors or its affiliates for personnel costs in connection with the services for which CR V Advisors receives acquisition or disposition fees. The Company incurred fees and expense reimbursements as shown in the table below for services provided by CR V Advisors or its affiliates related to the services described above during the periods indicated (in thousands): Three Months Ended September 30, Nine Months Ended September 30, 2015 2014 2015 2014 Acquisition and Operations: Acquisition fees and expenses $ 349 $ 4,100 $ 2,121 $ 4,831 Advisory fees and expenses $ 1,002 $ 112 $ 2,840 $ 130 Operating expenses $ 378 $ 116 $ 945 $ 144 As of September 30, 2015 , $973,000 had been incurred, but not yet paid, for services provided by CR V Advisors or its affiliates in connection with the Company’s acquisitions and operations stage and was a liability of the Company. During the nine months ended September 30, 2015 , CR V Advisors permanently waived its right to expense reimbursements totaling $250,000 , and thus the Company is not responsible for this amount. Liquidation/Listing If CR V Advisors or its affiliates provide a substantial amount of services (as determined by a majority of the Company’s independent directors) in connection with the sale of properties, the Company will pay CR V Advisors or its affiliates a disposition fee in an amount equal to up to one-half of the brokerage commission paid on the sale of the property, not to exceed 1.0% of the contract price of the property sold; provided, however, in no event may the disposition fee paid to CR V Advisors or its affiliates, when added to the real estate commissions paid to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or its affiliates at such rates and in such amounts as the Company’s board of directors, including a majority of the Company’s independent directors, and CR V Advisors agree upon, not to exceed an amount equal to 1.0% of the contract price of the asset sold. In addition, the Company will pay a subordinated performance fee under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15.0% of the net sale proceeds remaining after investors have received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each of the nine months ended September 30, 2015 and 2014, no commissions or fees were incurred for any services provided by CR V Advisors and its affiliates in connection with the liquidation/listing stage. Due to/from Affiliates As of September 30, 2015 , $1.1 million had been incurred by CR V Advisors or its affiliates, primarily for advisory, operating and acquisition-related expenses, but had not yet been reimbursed by the Company and was included in amounts due to affiliates on the condensed consolidated unaudited balance sheets. As of December 31, 2014, $2.0 million had been incurred, but not yet paid, primarily for advisory, operating and acquisition-related expenses by CR V Advisors or its affiliates for properties that the Company purchased during the year ended December 31, 2014. As of September 30, 2015 , $41,000 was due from CR V Advisors or its affiliates. As of December 31, 2014, $110,000 was due from CR V Advisors and its affiliates, primarily related to amounts paid by the Company on dead deals that were reimbursable by the advisor. Transactions During the nine months ended September 30, 2015 , the Company incurred $361,000 of interest expense related to the Series C Line of Credit, of which $40,000 was due to an affiliate of CR V Advisors as of September 30, 2015 . Refer to Note 6 to our condensed consolidated unaudited financial statements in this Quarterly Report on Form 10-Q for further explanation.</t>
  </si>
  <si>
    <t>Economic Dependency</t>
  </si>
  <si>
    <t>Economic Dependency [Abstract]</t>
  </si>
  <si>
    <t>ECONOMIC DEPENDENCY</t>
  </si>
  <si>
    <t>ECONOMIC DEPENDENCY Under various agreements, the Company has engaged or will engage CR 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Status of the Offering As of November 10, 2015 , the Company had received $219.1 million in gross offering proceeds through the issuance of approximately 8.8 million shares of its common stock in the Offering (including shares issued pursuant to the DRIP). Redemption of Shares of Common Stock Subsequent to September 30, 2015 , the Company redeemed approximately 25,200 shares for $608,000 at an average per share price of $24.10 . Investment in Real Estate Assets Subsequent to September 30, 2015 , the Company acquired a 100% interest in one real estate property for an aggregate purchase price of $1.8 million . The acquisition was funded with proceeds from the Offering. The Company has not completed its initial purchase price allocation with respect to this property and therefore cannot provide the disclosure for this property in Note 4 to these condensed consolidated unaudited financial statements. Extension of the Offering The Company previously disclosed that the Offering would close on March 17, 2016, unless extended by the Company’s board of directors. On November 11, 2015, the Company’s board of directors approved the extension of the Offering until March 17, 2017, unless the board of directors terminates the Offering at an earlier date or all shares being offered have been sold, in which case the Offering will be terminated. If all of the shares the Company is offering have not been sold by March 17, 2017, the board of directors may further extend the Offering as permitted under applicable law.</t>
  </si>
  <si>
    <t>Summary of Significant Accounting Policies (Policies)</t>
  </si>
  <si>
    <t>Principles of Consolidation and Basis of Presentation</t>
  </si>
  <si>
    <t>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or the year ended December 31, 2014.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t>
  </si>
  <si>
    <t>Reclassifications</t>
  </si>
  <si>
    <t>Reclassifications Certain amounts in the Company’s prior period consolidated financial statements have been reclassified to conform to the current period presentation. The Company has chosen to break out the details of (i) real estate tax expenses in the Company’s condensed consolidated statements of operations and (ii) straight-line rental income in the Company’s condensed consolidated statement of cash flows. As such, the corresponding prior period amounts have also been broken out into separate line items to conform to the current financial statement presentation. The reclassifications for the three and nine months ended September 30, 2014 had no effect on previously reported totals or subtotal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Recoverability of Real Estate Assets</t>
  </si>
  <si>
    <t>Investment in and Recoverability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5 or 2014 .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market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market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and Cash and Cash Equivalents</t>
  </si>
  <si>
    <t>Restricted Cash The Company had $250,000 in restricted cash as of September 30, 2015 . Included in restricted cash were escrowed investor proceeds of $75,000 for which shares of common stock had not been issued as of September 30, 2015 , and $175,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 Cash and Cash Equivalents As of September 30, 2015 , the Company had cash on deposit, including restricted cash, at two financial institutions, in one of which the Company had deposits in excess of federally insured levels, totaling $16.2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Property Concentrations</t>
  </si>
  <si>
    <t>Property Concentrations As of September 30, 2015 , two of the Company’s tenants accounted for 19% and 11% , respectively, of the Company’s 2015 gross annualized rental revenues. The Company also had certain geographic concentrations in its property holdings. In particular, as of September 30, 2015 , eight of the Company’s properties were located in Texas , 13 were located in California , and nine were located in Indiana , with the properties of each such state accounting for 11% of the Company’s 2015 gross annualized rental revenues, and seven properties were located in Louisiana , which accounted for 10% of the Company’s 2015 gross annualized rental revenues. In addition, the Company had tenants in the drugstore , discount store , gas and convenience , and sporting goods industries, which comprised 20% , 17% , 11% and 10% , respectively, of the Company’s 2015 gross annualized rental revenu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Allowance for Uncollectible Accounts</t>
  </si>
  <si>
    <t xml:space="preserve">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t>
  </si>
  <si>
    <t>Recent Accounting Pronouncements</t>
  </si>
  <si>
    <t>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August 2015, the FASB provided for a one-year deferral of the effective date for ASU 2014-09, which is now effective for fiscal years and interim periods beginning after December 15, 2017. Early adoption is permitted for annual reporting periods beginning after December 15, 2016 and the interim periods within that year. The Company is currently evaluating the impact of the new standard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the FASB issued ASU No. 2015-03, Interest - Imputation of Interest (Subtopic 835-30): Simplifying the Presentation and Subsequent Measurement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In August 2015, the FASB sought to clarify questions that arose after ASU 2015-03 was issued by issuing ASU No. 2015-15, Interest - Imputation of Interest (Subtopic 835-30): Presentation and Subsequent Measurement of Debt Issuance Costs Associated with Line-of-Credit Arrangements (“ASU 2015-15”). The update clarifies that debt issuance costs related to securing a revolving line of credit may be presented as an asset and subsequently amortized ratably over the term of the line-of-credit arrangement, regardless of whether there are any outstanding borrowings on the line-of-credit arrangement. Both ASU 2015-03 and ASU 2015-15 are effective for fiscal years beginning after December 15, 2015, and are to be applied retrospectively, with early adoption permitted. The Company is currently evaluating the impact of these new standards on the Company’s condensed consolidated unaudited financial statements. In September 2015, the FASB issued ASU No. 2015-16, Business Combinations (Topic 805), Simplifying the Accounting for Measurement-Period Adjustments (“ASU 2015-16”), which eliminates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ASU 2015-16 is effective for fiscal years beginning after December 15, 2015, including interim periods within those fiscal years, with early adoption permitted. The Company is currently evaluating the impact of this new standard on the Company’s condensed consolidated unaudited financial statements.</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ummary of Financial Liabilities Measured at Fair Value on a Recurring Basis</t>
  </si>
  <si>
    <t>In accordance with the fair value hierarchy described above, the following table shows the fair value of the Company’s financial liabilities that are required to be measured at fair value on a recurring basis as of September 30, 2015 (in thousands). The Company did not have any executed interest rate swap agreements as of December 31, 2014 . Balance as of Quoted Prices in Active Markets for Identical Assets Significant Other Observable Inputs Significant September 30, 2015 (Level 1) (Level 2) (Level 3) Financial liability: Interest rate swap $ (2,067 ) $ — $ (2,067 ) $ —</t>
  </si>
  <si>
    <t>Real Estate Acquisitions (Tables)</t>
  </si>
  <si>
    <t>Schedule of Recognized Identified Assets Acquired and Liabilities Assumed</t>
  </si>
  <si>
    <t>The following table summarizes the purchase price allocation (in thousands): 2014 Acquisitions Land $ 45,875 Building and improvements 121,700 Acquired in-place leases 22,842 Acquired above-market leases 3,738 Acquired below-market leases (288 ) Fair value adjustment of assumed notes payable (994 ) Total purchase price $ 192,873 The following table summarizes the preliminary purchase price allocation for acquisitions purchased during the nine months ended September 30, 2015 (in thousands): 2015 Acquisitions Land $ 18,778 Building and improvements 57,838 Acquired in-place leases 7,566 Acquired above-market leases 1,360 Acquired below-market leases (961 ) Total purchase price $ 84,581</t>
  </si>
  <si>
    <t>Business Acquisition, Pro Forma Information</t>
  </si>
  <si>
    <t>The table below presents the Company’s estimated revenue and net income (loss), on a pro forma basis, for the three and nine months ended September 30, 2015 , the three months ended September 30, 2014 and the period from March 18, 2014 to September 30, 2014 , respectively (in thousands): Three Months Ended September 30, Nine Months Ended September 30, 2015 Period from March 18, 2014 to September 30, 2014 2015 2014 Pro forma basis: Revenue $ 9,257 $ 2,375 $ 27,816 $ 4,334 Net (loss) income $ (355 ) $ (5,016 ) $ 1 $ (6,357 ) The table below presents the Company’s estimated revenue and net (loss) income, on a pro forma basis, for the three months ended September 30, 2014 and for the period from March 18, 2014 to September 30, 2014, respectively (in thousands): Three Months Ended Period from March 18, 2014 to September 30, 2014 September 2014 Pro forma basis: Revenue $ 2,587 $ 5,541 Net income (loss) $ 882 $ (3,518 )</t>
  </si>
  <si>
    <t>Derivative Instruments and Hedging Activities (Tables)</t>
  </si>
  <si>
    <t>Schedule of Derivative Instruments</t>
  </si>
  <si>
    <t>The following table summarizes the terms of the Company’s executed interest rate swap agreement designated as a hedging instrument as of September 30, 2015 (in thousands). The Company did not have any executed interest rate swap agreements as of September 30, 2014 . Outstanding Notional Amount as of Interest Effective Maturity Fair Value of Liabilities as of Balance Sheet Location September 30, 2015 Rate (1) Date Date September 30, 2015 Interest Rate Swap Deferred rental income, derivative liability and other liabilities $ 120,000 4.02 % 12/31/2015 4/25/2019 $ (2,067 ) (1) The interest rate consists of the underlying index swapped to a fixed rate and the applicable interest rate spread as of September 30, 2015 .</t>
  </si>
  <si>
    <t>Schedule of Derivative Instruments, Gain (Loss) in Statement of Financial Performance</t>
  </si>
  <si>
    <t xml:space="preserve">The following table summarizes the unrealized loss on the Company’s derivative instrument and hedging activity for the three and nine months ended September 30, 2015 (in thousands). The Company did not own any derivative instruments for the three and nine months ended September 30, 2014 . Amount of Loss Recognized as Other Comprehensive Loss Derivatives in Cash Flow Hedging Relationships Three Months Ended Nine Months Ended Interest Rate Swap (1) $ (2,067 ) $ (2,067 ) (1) There were no portions of the change in the fair value of the interest rate swap that were considered ineffective during the nine months ended September 30, 2015 . </t>
  </si>
  <si>
    <t>Credit Facility and Notes Payable (Tables)</t>
  </si>
  <si>
    <t>Schedule of Debt</t>
  </si>
  <si>
    <t>The following table summarizes the debt activity for the nine months ended September 30, 2015 and the debt balances as of September 30, 2015 and December 31, 2014 (in thousands): During the Nine Months Ended September 30, 2015 Balance as of December 31, 2014 Debt Issuance Repayments Other (1) Balance as of Credit facility $ 158,500 $ 67,500 $ (3,500 ) $ — $ 222,500 Fixed rate debt 68,645 — — (285 ) 68,360 Line of credit with affiliate 20,000 — — — 20,000 Total $ 247,145 $ 67,500 $ (3,500 ) $ (285 ) $ 310,860 (1) Represents the accretion of the fair value adjustment of an assumed mortgage note payable.</t>
  </si>
  <si>
    <t>Related-Party Transactions and Arrangements - (Tables)</t>
  </si>
  <si>
    <t>Schedule of Related Party Transactions</t>
  </si>
  <si>
    <t>The Company incurred commissions, fees and expense reimbursements as shown in the table below for services provided by CR V Advisors and its affiliates related to the services described above during the periods indicated (in thousands): Three Months Ended September 30, Nine Months Ended September 30, 2015 2014 2015 2014 Offering: Selling commissions $ 900 $ 5,989 $ 2,102 $ 7,337 Selling commissions reallowed by CCC $ 900 $ 5,989 $ 2,102 $ 7,337 Dealer manager fees $ 279 $ 1,764 $ 650 $ 2,180 Dealer manager fees reallowed by CCC $ 122 $ 953 $ 267 $ 1,131 Other offering costs $ 315 $ 1,766 $ 745 $ 2,231 The Company incurred fees and expense reimbursements as shown in the table below for services provided by CR V Advisors or its affiliates related to the services described above during the periods indicated (in thousands): Three Months Ended September 30, Nine Months Ended September 30, 2015 2014 2015 2014 Acquisition and Operations: Acquisition fees and expenses $ 349 $ 4,100 $ 2,121 $ 4,831 Advisory fees and expenses $ 1,002 $ 112 $ 2,840 $ 130 Operating expenses $ 378 $ 116 $ 945 $ 144</t>
  </si>
  <si>
    <t>Organization and Business (Details) $ / shares in Units, ft² in Millions</t>
  </si>
  <si>
    <t>Mar. 18, 2014USD ($)shares</t>
  </si>
  <si>
    <t>Feb. 07, 2014$ / sharesshares</t>
  </si>
  <si>
    <t>Sep. 30, 2015USD ($)ft²propertystatesshares</t>
  </si>
  <si>
    <t>Dec. 31, 2014shares</t>
  </si>
  <si>
    <t>Mar. 17, 2014USD ($)</t>
  </si>
  <si>
    <t>Organization and business [Line Items]</t>
  </si>
  <si>
    <t>Common stock, shares authorized (shares) | shares</t>
  </si>
  <si>
    <t>Number of owned properties (property) | property</t>
  </si>
  <si>
    <t>Rentable square feet (sqft) | ft²</t>
  </si>
  <si>
    <t>Number of states in which entity owns properties (state) | states</t>
  </si>
  <si>
    <t>Percentage of rentable space leased</t>
  </si>
  <si>
    <t>99.10%</t>
  </si>
  <si>
    <t>Reverse stock split, ratio</t>
  </si>
  <si>
    <t>Issuance of common stock, shares (shares) | shares</t>
  </si>
  <si>
    <t>Initial public offering</t>
  </si>
  <si>
    <t>Common stock, shares authorized, value</t>
  </si>
  <si>
    <t>Share price (USD per share) | $ / shares</t>
  </si>
  <si>
    <t>Organization and offering costs, selling commissions and dealer manager fees</t>
  </si>
  <si>
    <t>Initial public offering | Distribution reinvestment plan</t>
  </si>
  <si>
    <t>Initial public offering | Maximum</t>
  </si>
  <si>
    <t>Cole Operating Partnership V, LP</t>
  </si>
  <si>
    <t>General partner partnership interest percentage</t>
  </si>
  <si>
    <t>100.00%</t>
  </si>
  <si>
    <t>Summary of Significant Accounting Policies  - Narrative (Details) - USD ($)</t>
  </si>
  <si>
    <t>Valuation of real estate and related assets [Line Items]</t>
  </si>
  <si>
    <t>Impairment losses</t>
  </si>
  <si>
    <t>Escrowed Investor Proceeds</t>
  </si>
  <si>
    <t>Lender Cash Management Accounts</t>
  </si>
  <si>
    <t>Building</t>
  </si>
  <si>
    <t>Useful life</t>
  </si>
  <si>
    <t>40 years</t>
  </si>
  <si>
    <t>Summary of Significant Accounting Policies - Concentration of credit risk (Details) $ in Millions</t>
  </si>
  <si>
    <t>Sep. 30, 2015USD ($)financial_institutionpropertytenant</t>
  </si>
  <si>
    <t>Concentration Risk [Line Items]</t>
  </si>
  <si>
    <t>Cash on deposit, number of financial institutions (financial institution) | financial_institution</t>
  </si>
  <si>
    <t>Cash on deposit, number of financial institutions which had deposits in excess of current federally insured limits (financial institutions) | financial_institution</t>
  </si>
  <si>
    <t>Concentration risk, credit risk, financial instrument, maximum exposure | $</t>
  </si>
  <si>
    <t>Number of owned properties (property)</t>
  </si>
  <si>
    <t>Gross annualized rental revenue | Customer concentration risk</t>
  </si>
  <si>
    <t>Number of tenants (tenant) | tenant</t>
  </si>
  <si>
    <t>Gross annualized rental revenue | Customer concentration risk | Tenant One</t>
  </si>
  <si>
    <t>Concentration risk, percentage</t>
  </si>
  <si>
    <t>19.00%</t>
  </si>
  <si>
    <t>Gross annualized rental revenue | Customer concentration risk | Tenant Two</t>
  </si>
  <si>
    <t>11.00%</t>
  </si>
  <si>
    <t>Gross annualized rental revenue | Geographic concentration risk | Texas</t>
  </si>
  <si>
    <t>Gross annualized rental revenue | Geographic concentration risk | California</t>
  </si>
  <si>
    <t>Gross annualized rental revenue | Geographic concentration risk | Indiana</t>
  </si>
  <si>
    <t>Gross annualized rental revenue | Geographic concentration risk | Louisiana</t>
  </si>
  <si>
    <t>10.00%</t>
  </si>
  <si>
    <t>Gross annualized rental revenue | Credit Concentration Risk | Drugstore industry</t>
  </si>
  <si>
    <t>20.00%</t>
  </si>
  <si>
    <t>Gross annualized rental revenue | Credit Concentration Risk | Discount store industry</t>
  </si>
  <si>
    <t>17.00%</t>
  </si>
  <si>
    <t>Gross annualized rental revenue | Credit Concentration Risk | Gas and convenience store industry</t>
  </si>
  <si>
    <t>Gross annualized rental revenue | Credit Concentration Risk | Sporting Good Industry</t>
  </si>
  <si>
    <t>Fair Value Measurements (Details) - Fair value, measurements, recurring - Affiliated line of credit, Series C, LLC loan - USD ($) $ in Millions</t>
  </si>
  <si>
    <t>Estimate of fair value</t>
  </si>
  <si>
    <t>Fair Value, Assets and Liabilities Measured on Recurring and Nonrecurring Basis [Line Items]</t>
  </si>
  <si>
    <t>Lines of credit, fair value disclosure</t>
  </si>
  <si>
    <t>Carrying value</t>
  </si>
  <si>
    <t>Fair Value Measurements - Financial Liabilities Measured on a Recurring Basis (Details) - Fair value, measurements, recurring - Interest Rate Swap $ in Thousands</t>
  </si>
  <si>
    <t>Sep. 30, 2015USD ($)</t>
  </si>
  <si>
    <t>Interest rate swap</t>
  </si>
  <si>
    <t>Quoted Prices in Active Markets for Identical Assets (Level 1)</t>
  </si>
  <si>
    <t>Significant Other Observable Inputs (Level 2)</t>
  </si>
  <si>
    <t>Significant Unobservable Inputs (Level 3)</t>
  </si>
  <si>
    <t>Real Estate Acquisitions (Details) $ in Thousands</t>
  </si>
  <si>
    <t>6 Months Ended</t>
  </si>
  <si>
    <t>Sep. 30, 2014USD ($)</t>
  </si>
  <si>
    <t>Sep. 30, 2015USD ($)property</t>
  </si>
  <si>
    <t>Sep. 30, 2014USD ($)property</t>
  </si>
  <si>
    <t>Business Acquisition, Purchase Price Allocation [Abstract]</t>
  </si>
  <si>
    <t>2015 acquisitions</t>
  </si>
  <si>
    <t>Business Acquisition [Line Items]</t>
  </si>
  <si>
    <t>Number of businesses acquired (property) | property</t>
  </si>
  <si>
    <t>Total purchase price</t>
  </si>
  <si>
    <t>Building and improvements</t>
  </si>
  <si>
    <t>Revenue of acquiree since acquisition date</t>
  </si>
  <si>
    <t>Income (loss) of acquiree since acquisition date</t>
  </si>
  <si>
    <t>Pro forma basis (unaudited)</t>
  </si>
  <si>
    <t>Revenue</t>
  </si>
  <si>
    <t>Net (loss) income</t>
  </si>
  <si>
    <t>2015 acquisitions | Acquired-in-place leases</t>
  </si>
  <si>
    <t>Acquired finite-lived intangible asset - leases, amount</t>
  </si>
  <si>
    <t>2015 acquisitions | Acquired above market leases</t>
  </si>
  <si>
    <t>2015 acquisitions | Acquired below market leases</t>
  </si>
  <si>
    <t>Acquired below-market leases</t>
  </si>
  <si>
    <t>2015 acquisitions | Acquisition-related Costs</t>
  </si>
  <si>
    <t>2014 acquisitions</t>
  </si>
  <si>
    <t>Fair value adjustment of assumed notes payable</t>
  </si>
  <si>
    <t>2014 acquisitions | Acquired-in-place leases</t>
  </si>
  <si>
    <t>2014 acquisitions | Acquired above market leases</t>
  </si>
  <si>
    <t>2014 acquisitions | Acquired below market leases</t>
  </si>
  <si>
    <t>Derivative Instruments and Hedging Activities (Details) - Cash Flow Hedging - Interest Rate Swap $ in Thousands</t>
  </si>
  <si>
    <t>Sep. 30, 2015USD ($)derivative</t>
  </si>
  <si>
    <t>Sep. 30, 2014derivative</t>
  </si>
  <si>
    <t>Derivatives, Fair Value [Line Items]</t>
  </si>
  <si>
    <t>Amount of Loss Recognized as Other Comprehensive Loss</t>
  </si>
  <si>
    <t>[1]</t>
  </si>
  <si>
    <t>Derivative liability, event of default, termination amount</t>
  </si>
  <si>
    <t>Interest Expense</t>
  </si>
  <si>
    <t>Interest rate cash flow hedge gain (loss) to be reclassified during next twelve months</t>
  </si>
  <si>
    <t>Deferred rental income and other liabilities</t>
  </si>
  <si>
    <t>Derivative, number of instruments held (derivative) | derivative</t>
  </si>
  <si>
    <t>Outstanding Notional Amount</t>
  </si>
  <si>
    <t>Interest rate</t>
  </si>
  <si>
    <t>[2]</t>
  </si>
  <si>
    <t>4.02%</t>
  </si>
  <si>
    <t>Fair Value of Liabilities</t>
  </si>
  <si>
    <t>There were no portions of the change in the fair value of the interest rate swap that were considered ineffective during the nine months ended September 30, 2015.</t>
  </si>
  <si>
    <t>The interest rate consists of the underlying index swapped to a fixed rate and the applicable interest rate spread as of September 30, 2015.</t>
  </si>
  <si>
    <t>Credit Facility and Notes Payable (Details) - USD ($)</t>
  </si>
  <si>
    <t>Aug. 11, 2015</t>
  </si>
  <si>
    <t>Jul. 22, 2015</t>
  </si>
  <si>
    <t>Jul. 21, 2015</t>
  </si>
  <si>
    <t>Line of Credit Facility [Line Items]</t>
  </si>
  <si>
    <t>Debt instrument, weighted average years to maturity</t>
  </si>
  <si>
    <t>2 years 10 months 17 days</t>
  </si>
  <si>
    <t>Debt, weighted average interest rate</t>
  </si>
  <si>
    <t>3.19%</t>
  </si>
  <si>
    <t>Debt [Roll Forward]</t>
  </si>
  <si>
    <t>Debt, beginning balance</t>
  </si>
  <si>
    <t>Debt Issuance and Assumptions</t>
  </si>
  <si>
    <t>Repayments</t>
  </si>
  <si>
    <t>Other</t>
  </si>
  <si>
    <t>Debt, ending balance</t>
  </si>
  <si>
    <t>Fixed rate debt</t>
  </si>
  <si>
    <t>Interest rate, minimum</t>
  </si>
  <si>
    <t>4.45%</t>
  </si>
  <si>
    <t>Interest rate, maximum</t>
  </si>
  <si>
    <t>5.66%</t>
  </si>
  <si>
    <t>Value of collateral securing debt outstanding</t>
  </si>
  <si>
    <t>Line of credit | JPMorgan Chase, Credit Facility</t>
  </si>
  <si>
    <t>Line of credit facility, maximum borrowing capacity</t>
  </si>
  <si>
    <t>Line of credit | Revolving credit facility | Secured revolving credit facility</t>
  </si>
  <si>
    <t>Line of credit facility, covenant, minimum consolidated net worth</t>
  </si>
  <si>
    <t>Line of credit facility, covenant, minimum consolidated net worth, percentage of equity issuance</t>
  </si>
  <si>
    <t>75.00%</t>
  </si>
  <si>
    <t>Line of credit | Revolving credit facility | Secured revolving credit facility | Minimum</t>
  </si>
  <si>
    <t>Debt instrument, covenant, fixed charge coverage ratio</t>
  </si>
  <si>
    <t>Line of credit | Revolving credit facility | Secured revolving credit facility | Maximum</t>
  </si>
  <si>
    <t>Line of credit facility, covenant, leverage ratio</t>
  </si>
  <si>
    <t>65.00%</t>
  </si>
  <si>
    <t>Line of credit | Revolving credit facility | Secured revolving credit facility | Federal funds effective rate</t>
  </si>
  <si>
    <t>Debt instrument, basis spread on variable rate</t>
  </si>
  <si>
    <t>0.50%</t>
  </si>
  <si>
    <t>Line of credit | Revolving credit facility | Secured revolving credit facility | Statutory reserve rate</t>
  </si>
  <si>
    <t>1.00%</t>
  </si>
  <si>
    <t>Line of credit | Revolving credit facility | JPMorgan Chase, Credit Facility</t>
  </si>
  <si>
    <t>Line of credit facility, current borrowing capacity, percentage of collateral pool unencumbered assets</t>
  </si>
  <si>
    <t>Borrowing base, underlying collateral pool</t>
  </si>
  <si>
    <t>Line of credit facility, remaining borrowing capacity</t>
  </si>
  <si>
    <t>Line of credit facility, potential borrowing capacity</t>
  </si>
  <si>
    <t>Line of credit facility, qualified properties obtained to convert Into unsecured credit facility</t>
  </si>
  <si>
    <t>Line of credit facility, interest rate at period end</t>
  </si>
  <si>
    <t>2.65%</t>
  </si>
  <si>
    <t>Line of credit outstanding</t>
  </si>
  <si>
    <t>Line of credit | Revolving credit facility | Amended Credit Facility</t>
  </si>
  <si>
    <t>60.00%</t>
  </si>
  <si>
    <t>Line of credit | Revolving credit facility | Secured revolving credit facility, eurodollar rate | Leverage ratio less than 50%</t>
  </si>
  <si>
    <t>Line of credit fixed interest rate</t>
  </si>
  <si>
    <t>1.90%</t>
  </si>
  <si>
    <t>Leverage ratio</t>
  </si>
  <si>
    <t>50.00%</t>
  </si>
  <si>
    <t>Line of credit | Revolving credit facility | Secured revolving credit facility, eurodollar rate | Leverage ratio greater than 60%</t>
  </si>
  <si>
    <t>2.45%</t>
  </si>
  <si>
    <t>Line of credit | Revolving credit facility | Secured revolving credit facility, base rate</t>
  </si>
  <si>
    <t>Line of credit | Revolving credit facility | Secured revolving credit facility, base rate | Leverage ratio less than 50%</t>
  </si>
  <si>
    <t>0.90%</t>
  </si>
  <si>
    <t>Line of credit | Revolving credit facility | Secured revolving credit facility, base rate | Leverage ratio greater than 60%</t>
  </si>
  <si>
    <t>1.45%</t>
  </si>
  <si>
    <t>Line of credit | Revolving credit facility | Subordinate revolving line of credit</t>
  </si>
  <si>
    <t>Line of credit | Revolving credit facility | Subordinate revolving line of credit | Series C LLC</t>
  </si>
  <si>
    <t>2.40%</t>
  </si>
  <si>
    <t>Line of credit, current borrowing capacity</t>
  </si>
  <si>
    <t>Line of credit | Revolving credit facility | Subordinate revolving line of credit | LIBOR | Series C LLC</t>
  </si>
  <si>
    <t>2.20%</t>
  </si>
  <si>
    <t>Line of credit | Term Loan | Interest Rate Swap | Cash Flow Hedging</t>
  </si>
  <si>
    <t>Amount of hedged item</t>
  </si>
  <si>
    <t>Notes Payable, Other Payables | Fixed rate debt</t>
  </si>
  <si>
    <t>Mortgages</t>
  </si>
  <si>
    <t>Debt face amount</t>
  </si>
  <si>
    <t>Fair value of debt</t>
  </si>
  <si>
    <t>Loans Payable | Term Loan | JPMorgan Chase, Credit Facility</t>
  </si>
  <si>
    <t>Loans Payable | Term Loan | JPMorgan Chase, Credit Facility | LIBOR</t>
  </si>
  <si>
    <t>1.57%</t>
  </si>
  <si>
    <t>Represents the accretion of the fair value adjustment of an assumed mortgage note payable.</t>
  </si>
  <si>
    <t>Related-Party Transactions and Arrangements (Details) - USD ($)</t>
  </si>
  <si>
    <t>Related Party Transaction [Line Items]</t>
  </si>
  <si>
    <t>Dealer manager commission | Maximum | Selling commissions</t>
  </si>
  <si>
    <t>Commissions percentage on stock sales and related dealer manager fees</t>
  </si>
  <si>
    <t>7.00%</t>
  </si>
  <si>
    <t>Dealer manager commission reallowed | Selling commissions reallowed by cole capital</t>
  </si>
  <si>
    <t>Dealer manager | Dealer manager fee</t>
  </si>
  <si>
    <t>2.00%</t>
  </si>
  <si>
    <t>Advisors</t>
  </si>
  <si>
    <t>Cumulative noncompounded annual return</t>
  </si>
  <si>
    <t>6.00%</t>
  </si>
  <si>
    <t>Advisors | Listing commission</t>
  </si>
  <si>
    <t>Commissions performance and other fees percent</t>
  </si>
  <si>
    <t>15.00%</t>
  </si>
  <si>
    <t>Advisors | Waived Fees and Expense Reimbursements</t>
  </si>
  <si>
    <t>Related party transaction, expenses from transactions with related party</t>
  </si>
  <si>
    <t>Advisors | Average invested assets between $0 to $2 billion</t>
  </si>
  <si>
    <t>Asset management or advisory fees percent</t>
  </si>
  <si>
    <t>0.75%</t>
  </si>
  <si>
    <t>Advisors | Average invested assets between $2 billion to $4 billion</t>
  </si>
  <si>
    <t>0.70%</t>
  </si>
  <si>
    <t>Advisors | Average invested assets over $4 billion</t>
  </si>
  <si>
    <t>0.65%</t>
  </si>
  <si>
    <t>Advisors | Selling commissions</t>
  </si>
  <si>
    <t>Advisors | Selling commissions reallowed by cole capital</t>
  </si>
  <si>
    <t>Advisors | Dealer manager fee</t>
  </si>
  <si>
    <t>Advisors | Other organization and offering expenses</t>
  </si>
  <si>
    <t>Advisors | Dealer manager fee reallowed by cole capital</t>
  </si>
  <si>
    <t>Advisors | Acquisition fees and expenses</t>
  </si>
  <si>
    <t>Advisors | Advisory fees and expenses</t>
  </si>
  <si>
    <t>Advisors | Operating expenses</t>
  </si>
  <si>
    <t>Advisors | Acquisitions and operations costs</t>
  </si>
  <si>
    <t>Advisors | Property sales commission | Contract sale price of each property</t>
  </si>
  <si>
    <t>Advisors | Performance fee</t>
  </si>
  <si>
    <t>Advisors | Maximum | Average invested assets between $0 to $2 billion</t>
  </si>
  <si>
    <t>Average invested assets</t>
  </si>
  <si>
    <t>Advisors | Maximum | Average invested assets between $2 billion to $4 billion</t>
  </si>
  <si>
    <t>Advisors | Maximum | Brokerage Commission Fee [Member]</t>
  </si>
  <si>
    <t>Advisors | Maximum | Other organization and offering expenses</t>
  </si>
  <si>
    <t>Organization and offering expense</t>
  </si>
  <si>
    <t>Advisors | Maximum | Acquisition fees and expenses</t>
  </si>
  <si>
    <t>Acquisition and advisory fee</t>
  </si>
  <si>
    <t>Advisors | Maximum | Acquisition fees and expenses | Contract purchase price of each asset</t>
  </si>
  <si>
    <t>Related party, reimbursement fixed annual percentage of the contract purchase price</t>
  </si>
  <si>
    <t>Advisors | Maximum | Acquisition fees and expenses | Amount advanced for loans or other investments</t>
  </si>
  <si>
    <t>Advisors | Maximum | Property portfolio</t>
  </si>
  <si>
    <t>Advisors | Minimum</t>
  </si>
  <si>
    <t>Operating expense reimbursement percent of average invested assets</t>
  </si>
  <si>
    <t>Operating expense reimbursement percent of net income</t>
  </si>
  <si>
    <t>25.00%</t>
  </si>
  <si>
    <t>Advisors | Minimum | Average invested assets between $0 to $2 billion</t>
  </si>
  <si>
    <t>Advisors | Minimum | Average invested assets between $2 billion to $4 billion</t>
  </si>
  <si>
    <t>Advisors | Minimum | Average invested assets over $4 billion</t>
  </si>
  <si>
    <t>Advisor and Affiliates</t>
  </si>
  <si>
    <t>Advisor and Affiliates | Amounts Received by Affiliates of Advisor Due to Company</t>
  </si>
  <si>
    <t>Advisor and Affiliates | Dead Deals Reimbursable by Advisor</t>
  </si>
  <si>
    <t>Series C LLC</t>
  </si>
  <si>
    <t>Interest expense</t>
  </si>
  <si>
    <t>Interest payable</t>
  </si>
  <si>
    <t>Subsequent Events - (Details)</t>
  </si>
  <si>
    <t>Nov. 10, 2015USD ($)shares</t>
  </si>
  <si>
    <t>Nov. 10, 2015USD ($)property$ / sharesshares</t>
  </si>
  <si>
    <t>Subsequent Event [Line Items]</t>
  </si>
  <si>
    <t>Subsequent Event</t>
  </si>
  <si>
    <t>Redemptions of common stock (shares) | shares</t>
  </si>
  <si>
    <t>Stock redeemed or called during period, average price per share (USD per share) | $ / shares</t>
  </si>
  <si>
    <t>Subsequent Event | 2015 acquisitions</t>
  </si>
  <si>
    <t>Business acquisition, percentage of voting interests acquired</t>
  </si>
  <si>
    <t>Payments to acquire businesses</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80988</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7" r="C13" t="n">
        <v>8.8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s="1" r="A1" t="s">
        <v>194</v>
      </c>
      <c s="2" r="B1" t="s">
        <v>1</v>
      </c>
    </row>
    <row spans="1:2" r="2">
      <c s="2" r="B2" t="s">
        <v>2</v>
      </c>
    </row>
    <row spans="1:2" r="3">
      <c s="3" r="A3" t="s">
        <v>159</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170</v>
      </c>
      <c s="4" r="B11" t="s">
        <v>209</v>
      </c>
    </row>
    <row spans="1:2" r="12">
      <c s="4" r="A12" t="s">
        <v>210</v>
      </c>
      <c s="4" r="B12" t="s">
        <v>211</v>
      </c>
    </row>
    <row spans="1:2" r="13">
      <c s="4" r="A13" t="s">
        <v>212</v>
      </c>
      <c s="4" r="B13" t="s">
        <v>213</v>
      </c>
    </row>
    <row spans="1:2" r="14">
      <c s="4" r="A14" t="s">
        <v>214</v>
      </c>
      <c s="4" r="B1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6</v>
      </c>
      <c s="2" r="B1" t="s">
        <v>1</v>
      </c>
    </row>
    <row spans="1:2" r="2">
      <c s="2" r="B2" t="s">
        <v>2</v>
      </c>
    </row>
    <row spans="1:2" r="3">
      <c s="3" r="A3" t="s">
        <v>159</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8" r="B3" t="n">
        <v>106184</v>
      </c>
      <c s="8" r="C3" t="n">
        <v>87406</v>
      </c>
    </row>
    <row spans="1:3" r="4">
      <c s="4" r="A4" t="s">
        <v>26</v>
      </c>
      <c s="5" r="B4" t="n">
        <v>308932</v>
      </c>
      <c s="5" r="C4" t="n">
        <v>257384</v>
      </c>
    </row>
    <row spans="1:3" r="5">
      <c s="4" r="A5" t="s">
        <v>27</v>
      </c>
      <c s="5" r="B5" t="n">
        <v>46839</v>
      </c>
      <c s="5" r="C5" t="n">
        <v>41539</v>
      </c>
    </row>
    <row spans="1:3" r="6">
      <c s="4" r="A6" t="s">
        <v>28</v>
      </c>
      <c s="5" r="B6" t="n">
        <v>461955</v>
      </c>
      <c s="5" r="C6" t="n">
        <v>386329</v>
      </c>
    </row>
    <row spans="1:3" r="7">
      <c s="4" r="A7" t="s">
        <v>29</v>
      </c>
      <c s="5" r="B7" t="n">
        <v>16405</v>
      </c>
      <c s="5" r="C7" t="n">
        <v>6907</v>
      </c>
    </row>
    <row spans="1:3" r="8">
      <c s="4" r="A8" t="s">
        <v>30</v>
      </c>
      <c s="5" r="B8" t="n">
        <v>336</v>
      </c>
      <c s="5" r="C8" t="n">
        <v>230</v>
      </c>
    </row>
    <row spans="1:3" r="9">
      <c s="4" r="A9" t="s">
        <v>31</v>
      </c>
      <c s="5" r="B9" t="n">
        <v>41</v>
      </c>
      <c s="5" r="C9" t="n">
        <v>110</v>
      </c>
    </row>
    <row spans="1:3" r="10">
      <c s="4" r="A10" t="s">
        <v>32</v>
      </c>
      <c s="5" r="B10" t="n">
        <v>250</v>
      </c>
      <c s="5" r="C10" t="n">
        <v>0</v>
      </c>
    </row>
    <row spans="1:3" r="11">
      <c s="4" r="A11" t="s">
        <v>33</v>
      </c>
      <c s="5" r="B11" t="n">
        <v>2083</v>
      </c>
      <c s="5" r="C11" t="n">
        <v>982</v>
      </c>
    </row>
    <row spans="1:3" r="12">
      <c s="4" r="A12" t="s">
        <v>34</v>
      </c>
      <c s="5" r="B12" t="n">
        <v>2278</v>
      </c>
      <c s="5" r="C12" t="n">
        <v>2353</v>
      </c>
    </row>
    <row spans="1:3" r="13">
      <c s="4" r="A13" t="s">
        <v>35</v>
      </c>
      <c s="5" r="B13" t="n">
        <v>483348</v>
      </c>
      <c s="5" r="C13" t="n">
        <v>396911</v>
      </c>
    </row>
    <row spans="1:3" r="14">
      <c s="3" r="A14" t="s">
        <v>36</v>
      </c>
    </row>
    <row spans="1:3" r="15">
      <c s="4" r="A15" t="s">
        <v>37</v>
      </c>
      <c s="5" r="B15" t="n">
        <v>290860</v>
      </c>
      <c s="5" r="C15" t="n">
        <v>227145</v>
      </c>
    </row>
    <row spans="1:3" r="16">
      <c s="4" r="A16" t="s">
        <v>38</v>
      </c>
      <c s="5" r="B16" t="n">
        <v>20000</v>
      </c>
      <c s="5" r="C16" t="n">
        <v>20000</v>
      </c>
    </row>
    <row spans="1:3" r="17">
      <c s="4" r="A17" t="s">
        <v>39</v>
      </c>
      <c s="5" r="B17" t="n">
        <v>2430</v>
      </c>
      <c s="5" r="C17" t="n">
        <v>2284</v>
      </c>
    </row>
    <row spans="1:3" r="18">
      <c s="4" r="A18" t="s">
        <v>40</v>
      </c>
      <c s="5" r="B18" t="n">
        <v>75</v>
      </c>
      <c s="5" r="C18" t="n">
        <v>0</v>
      </c>
    </row>
    <row spans="1:3" r="19">
      <c s="4" r="A19" t="s">
        <v>41</v>
      </c>
      <c s="5" r="B19" t="n">
        <v>1143</v>
      </c>
      <c s="5" r="C19" t="n">
        <v>1952</v>
      </c>
    </row>
    <row spans="1:3" r="20">
      <c s="4" r="A20" t="s">
        <v>42</v>
      </c>
      <c s="5" r="B20" t="n">
        <v>4389</v>
      </c>
      <c s="5" r="C20" t="n">
        <v>3823</v>
      </c>
    </row>
    <row spans="1:3" r="21">
      <c s="4" r="A21" t="s">
        <v>43</v>
      </c>
      <c s="5" r="B21" t="n">
        <v>1090</v>
      </c>
      <c s="5" r="C21" t="n">
        <v>929</v>
      </c>
    </row>
    <row spans="1:3" r="22">
      <c s="4" r="A22" t="s">
        <v>44</v>
      </c>
      <c s="5" r="B22" t="n">
        <v>3123</v>
      </c>
      <c s="5" r="C22" t="n">
        <v>986</v>
      </c>
    </row>
    <row spans="1:3" r="23">
      <c s="4" r="A23" t="s">
        <v>45</v>
      </c>
      <c s="8" r="B23" t="n">
        <v>323110</v>
      </c>
      <c s="8" r="C23" t="n">
        <v>257119</v>
      </c>
    </row>
    <row spans="1:3" r="24">
      <c s="4" r="A24" t="s">
        <v>46</v>
      </c>
      <c s="4" r="B24" t="s">
        <v>47</v>
      </c>
      <c s="4" r="C24" t="s">
        <v>47</v>
      </c>
    </row>
    <row spans="1:3" r="25">
      <c s="4" r="A25" t="s">
        <v>48</v>
      </c>
      <c s="8" r="B25" t="n">
        <v>6103</v>
      </c>
      <c s="8" r="C25" t="n">
        <v>1471</v>
      </c>
    </row>
    <row spans="1:3" r="26">
      <c s="3" r="A26" t="s">
        <v>49</v>
      </c>
    </row>
    <row spans="1:3" r="27">
      <c s="4" r="A27" t="s">
        <v>50</v>
      </c>
      <c s="5" r="B27" t="n">
        <v>0</v>
      </c>
      <c s="5" r="C27" t="n">
        <v>0</v>
      </c>
    </row>
    <row spans="1:3" r="28">
      <c s="4" r="A28" t="s">
        <v>51</v>
      </c>
      <c s="5" r="B28" t="n">
        <v>85</v>
      </c>
      <c s="5" r="C28" t="n">
        <v>70</v>
      </c>
    </row>
    <row spans="1:3" r="29">
      <c s="4" r="A29" t="s">
        <v>52</v>
      </c>
      <c s="5" r="B29" t="n">
        <v>183125</v>
      </c>
      <c s="5" r="C29" t="n">
        <v>153993</v>
      </c>
    </row>
    <row spans="1:3" r="30">
      <c s="4" r="A30" t="s">
        <v>53</v>
      </c>
      <c s="5" r="B30" t="n">
        <v>-27008</v>
      </c>
      <c s="5" r="C30" t="n">
        <v>-15742</v>
      </c>
    </row>
    <row spans="1:3" r="31">
      <c s="4" r="A31" t="s">
        <v>54</v>
      </c>
      <c s="5" r="B31" t="n">
        <v>-2067</v>
      </c>
      <c s="5" r="C31" t="n">
        <v>0</v>
      </c>
    </row>
    <row spans="1:3" r="32">
      <c s="4" r="A32" t="s">
        <v>55</v>
      </c>
      <c s="5" r="B32" t="n">
        <v>154135</v>
      </c>
      <c s="5" r="C32" t="n">
        <v>138321</v>
      </c>
    </row>
    <row spans="1:3" r="33">
      <c s="4" r="A33" t="s">
        <v>56</v>
      </c>
      <c s="8" r="B33" t="n">
        <v>483348</v>
      </c>
      <c s="8" r="C33" t="n">
        <v>396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v>
      </c>
    </row>
    <row spans="1:2" r="3">
      <c s="3" r="A3" t="s">
        <v>163</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v>
      </c>
    </row>
    <row spans="1:2" r="3">
      <c s="3" r="A3" t="s">
        <v>167</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1</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175</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5</v>
      </c>
      <c s="2" r="B1" t="s">
        <v>1</v>
      </c>
    </row>
    <row spans="1:2" r="2">
      <c s="2" r="B2" t="s">
        <v>2</v>
      </c>
    </row>
    <row spans="1:2" r="3">
      <c s="3" r="A3" t="s">
        <v>183</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27"/>
    <col customWidth="1" max="3" min="3" width="30"/>
    <col customWidth="1" max="4" min="4" width="44"/>
    <col customWidth="1" max="5" min="5" width="44"/>
    <col customWidth="1" max="6" min="6" width="20"/>
    <col customWidth="1" max="7" min="7" width="21"/>
  </cols>
  <sheetData>
    <row spans="1:7" r="1">
      <c s="1" r="A1" t="s">
        <v>238</v>
      </c>
      <c s="2" r="B1" t="s">
        <v>239</v>
      </c>
      <c s="2" r="C1" t="s">
        <v>240</v>
      </c>
      <c s="2" r="D1" t="s">
        <v>241</v>
      </c>
      <c s="2" r="E1" t="s">
        <v>241</v>
      </c>
      <c s="2" r="F1" t="s">
        <v>242</v>
      </c>
      <c s="2" r="G1" t="s">
        <v>243</v>
      </c>
    </row>
    <row spans="1:7" r="2">
      <c s="3" r="A2" t="s">
        <v>244</v>
      </c>
    </row>
    <row spans="1:7" r="3">
      <c s="4" r="A3" t="s">
        <v>245</v>
      </c>
      <c s="5" r="D3" t="n">
        <v>490000000</v>
      </c>
      <c s="5" r="E3" t="n">
        <v>490000000</v>
      </c>
      <c s="5" r="F3" t="n">
        <v>490000000</v>
      </c>
    </row>
    <row spans="1:7" r="4">
      <c s="4" r="A4" t="s">
        <v>110</v>
      </c>
      <c s="8" r="D4" t="n">
        <v>37536000</v>
      </c>
    </row>
    <row spans="1:7" r="5">
      <c s="4" r="A5" t="s">
        <v>246</v>
      </c>
      <c s="5" r="D5" t="n">
        <v>111</v>
      </c>
      <c s="5" r="E5" t="n">
        <v>111</v>
      </c>
    </row>
    <row spans="1:7" r="6">
      <c s="4" r="A6" t="s">
        <v>247</v>
      </c>
      <c s="7" r="D6" t="n">
        <v>2.3</v>
      </c>
      <c s="7" r="E6" t="n">
        <v>2.3</v>
      </c>
    </row>
    <row spans="1:7" r="7">
      <c s="4" r="A7" t="s">
        <v>248</v>
      </c>
      <c s="5" r="D7" t="n">
        <v>28</v>
      </c>
      <c s="5" r="E7" t="n">
        <v>28</v>
      </c>
    </row>
    <row spans="1:7" r="8">
      <c s="4" r="A8" t="s">
        <v>249</v>
      </c>
      <c s="4" r="D8" t="s">
        <v>250</v>
      </c>
      <c s="4" r="E8" t="s">
        <v>250</v>
      </c>
    </row>
    <row spans="1:7" r="9">
      <c s="4" r="A9" t="s">
        <v>102</v>
      </c>
    </row>
    <row spans="1:7" r="10">
      <c s="3" r="A10" t="s">
        <v>244</v>
      </c>
    </row>
    <row spans="1:7" r="11">
      <c s="4" r="A11" t="s">
        <v>251</v>
      </c>
      <c s="7" r="C11" t="n">
        <v>0.4</v>
      </c>
    </row>
    <row spans="1:7" r="12">
      <c s="4" r="A12" t="s">
        <v>252</v>
      </c>
      <c s="5" r="D12" t="n">
        <v>1519871</v>
      </c>
    </row>
    <row spans="1:7" r="13">
      <c s="4" r="A13" t="s">
        <v>110</v>
      </c>
      <c s="8" r="D13" t="n">
        <v>15000</v>
      </c>
    </row>
    <row spans="1:7" r="14">
      <c s="4" r="A14" t="s">
        <v>253</v>
      </c>
    </row>
    <row spans="1:7" r="15">
      <c s="3" r="A15" t="s">
        <v>244</v>
      </c>
    </row>
    <row spans="1:7" r="16">
      <c s="4" r="A16" t="s">
        <v>254</v>
      </c>
      <c s="8" r="G16" t="n">
        <v>2975000000</v>
      </c>
    </row>
    <row spans="1:7" r="17">
      <c s="4" r="A17" t="s">
        <v>255</v>
      </c>
      <c s="8" r="C17" t="n">
        <v>25</v>
      </c>
    </row>
    <row spans="1:7" r="18">
      <c s="4" r="A18" t="s">
        <v>252</v>
      </c>
      <c s="5" r="B18" t="n">
        <v>110000</v>
      </c>
      <c s="5" r="E18" t="n">
        <v>8500000</v>
      </c>
    </row>
    <row spans="1:7" r="19">
      <c s="4" r="A19" t="s">
        <v>110</v>
      </c>
      <c s="8" r="B19" t="n">
        <v>2500000</v>
      </c>
      <c s="8" r="E19" t="n">
        <v>211300000</v>
      </c>
    </row>
    <row spans="1:7" r="20">
      <c s="4" r="A20" t="s">
        <v>256</v>
      </c>
      <c s="8" r="E20" t="n">
        <v>21900000</v>
      </c>
    </row>
    <row spans="1:7" r="21">
      <c s="4" r="A21" t="s">
        <v>257</v>
      </c>
    </row>
    <row spans="1:7" r="22">
      <c s="3" r="A22" t="s">
        <v>244</v>
      </c>
    </row>
    <row spans="1:7" r="23">
      <c s="4" r="A23" t="s">
        <v>245</v>
      </c>
      <c s="5" r="C23" t="n">
        <v>20000000</v>
      </c>
    </row>
    <row spans="1:7" r="24">
      <c s="4" r="A24" t="s">
        <v>255</v>
      </c>
      <c s="9" r="C24" t="n">
        <v>23.75</v>
      </c>
    </row>
    <row spans="1:7" r="25">
      <c s="4" r="A25" t="s">
        <v>258</v>
      </c>
    </row>
    <row spans="1:7" r="26">
      <c s="3" r="A26" t="s">
        <v>244</v>
      </c>
    </row>
    <row spans="1:7" r="27">
      <c s="4" r="A27" t="s">
        <v>245</v>
      </c>
      <c s="5" r="C27" t="n">
        <v>100000000</v>
      </c>
    </row>
    <row spans="1:7" r="28">
      <c s="4" r="A28" t="s">
        <v>259</v>
      </c>
    </row>
    <row spans="1:7" r="29">
      <c s="3" r="A29" t="s">
        <v>244</v>
      </c>
    </row>
    <row spans="1:7" r="30">
      <c s="4" r="A30" t="s">
        <v>260</v>
      </c>
      <c s="4" r="D30" t="s">
        <v>26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262</v>
      </c>
      <c s="2" r="B1" t="s">
        <v>1</v>
      </c>
    </row>
    <row spans="1:4" r="2">
      <c s="2" r="B2" t="s">
        <v>2</v>
      </c>
      <c s="2" r="C2" t="s">
        <v>73</v>
      </c>
      <c s="2" r="D2" t="s">
        <v>23</v>
      </c>
    </row>
    <row spans="1:4" r="3">
      <c s="3" r="A3" t="s">
        <v>263</v>
      </c>
    </row>
    <row spans="1:4" r="4">
      <c s="4" r="A4" t="s">
        <v>264</v>
      </c>
      <c s="8" r="B4" t="n">
        <v>0</v>
      </c>
      <c s="8" r="C4" t="n">
        <v>0</v>
      </c>
    </row>
    <row spans="1:4" r="5">
      <c s="4" r="A5" t="s">
        <v>32</v>
      </c>
      <c s="5" r="B5" t="n">
        <v>250000</v>
      </c>
      <c s="8" r="D5" t="n">
        <v>0</v>
      </c>
    </row>
    <row spans="1:4" r="6">
      <c s="4" r="A6" t="s">
        <v>265</v>
      </c>
    </row>
    <row spans="1:4" r="7">
      <c s="3" r="A7" t="s">
        <v>263</v>
      </c>
    </row>
    <row spans="1:4" r="8">
      <c s="4" r="A8" t="s">
        <v>32</v>
      </c>
      <c s="5" r="B8" t="n">
        <v>75000</v>
      </c>
    </row>
    <row spans="1:4" r="9">
      <c s="4" r="A9" t="s">
        <v>266</v>
      </c>
    </row>
    <row spans="1:4" r="10">
      <c s="3" r="A10" t="s">
        <v>263</v>
      </c>
    </row>
    <row spans="1:4" r="11">
      <c s="4" r="A11" t="s">
        <v>32</v>
      </c>
      <c s="8" r="B11" t="n">
        <v>175000</v>
      </c>
    </row>
    <row spans="1:4" r="12">
      <c s="4" r="A12" t="s">
        <v>267</v>
      </c>
    </row>
    <row spans="1:4" r="13">
      <c s="3" r="A13" t="s">
        <v>263</v>
      </c>
    </row>
    <row spans="1:4" r="14">
      <c s="4" r="A14" t="s">
        <v>268</v>
      </c>
      <c s="4" r="B14" t="s">
        <v>2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56"/>
  </cols>
  <sheetData>
    <row spans="1:2" r="1">
      <c s="1" r="A1" t="s">
        <v>270</v>
      </c>
      <c s="2" r="B1" t="s">
        <v>1</v>
      </c>
    </row>
    <row spans="1:2" r="2">
      <c s="2" r="B2" t="s">
        <v>271</v>
      </c>
    </row>
    <row spans="1:2" r="3">
      <c s="3" r="A3" t="s">
        <v>272</v>
      </c>
    </row>
    <row spans="1:2" r="4">
      <c s="4" r="A4" t="s">
        <v>273</v>
      </c>
      <c s="5" r="B4" t="n">
        <v>2</v>
      </c>
    </row>
    <row spans="1:2" r="5">
      <c s="4" r="A5" t="s">
        <v>274</v>
      </c>
      <c s="5" r="B5" t="n">
        <v>1</v>
      </c>
    </row>
    <row spans="1:2" r="6">
      <c s="4" r="A6" t="s">
        <v>275</v>
      </c>
      <c s="10" r="B6" t="n">
        <v>16.2</v>
      </c>
    </row>
    <row spans="1:2" r="7">
      <c s="4" r="A7" t="s">
        <v>276</v>
      </c>
      <c s="5" r="B7" t="n">
        <v>111</v>
      </c>
    </row>
    <row spans="1:2" r="8">
      <c s="4" r="A8" t="s">
        <v>277</v>
      </c>
    </row>
    <row spans="1:2" r="9">
      <c s="3" r="A9" t="s">
        <v>272</v>
      </c>
    </row>
    <row spans="1:2" r="10">
      <c s="4" r="A10" t="s">
        <v>278</v>
      </c>
      <c s="5" r="B10" t="n">
        <v>2</v>
      </c>
    </row>
    <row spans="1:2" r="11">
      <c s="4" r="A11" t="s">
        <v>279</v>
      </c>
    </row>
    <row spans="1:2" r="12">
      <c s="3" r="A12" t="s">
        <v>272</v>
      </c>
    </row>
    <row spans="1:2" r="13">
      <c s="4" r="A13" t="s">
        <v>280</v>
      </c>
      <c s="4" r="B13" t="s">
        <v>281</v>
      </c>
    </row>
    <row spans="1:2" r="14">
      <c s="4" r="A14" t="s">
        <v>282</v>
      </c>
    </row>
    <row spans="1:2" r="15">
      <c s="3" r="A15" t="s">
        <v>272</v>
      </c>
    </row>
    <row spans="1:2" r="16">
      <c s="4" r="A16" t="s">
        <v>280</v>
      </c>
      <c s="4" r="B16" t="s">
        <v>283</v>
      </c>
    </row>
    <row spans="1:2" r="17">
      <c s="4" r="A17" t="s">
        <v>284</v>
      </c>
    </row>
    <row spans="1:2" r="18">
      <c s="3" r="A18" t="s">
        <v>272</v>
      </c>
    </row>
    <row spans="1:2" r="19">
      <c s="4" r="A19" t="s">
        <v>280</v>
      </c>
      <c s="4" r="B19" t="s">
        <v>283</v>
      </c>
    </row>
    <row spans="1:2" r="20">
      <c s="4" r="A20" t="s">
        <v>276</v>
      </c>
      <c s="5" r="B20" t="n">
        <v>8</v>
      </c>
    </row>
    <row spans="1:2" r="21">
      <c s="4" r="A21" t="s">
        <v>285</v>
      </c>
    </row>
    <row spans="1:2" r="22">
      <c s="3" r="A22" t="s">
        <v>272</v>
      </c>
    </row>
    <row spans="1:2" r="23">
      <c s="4" r="A23" t="s">
        <v>280</v>
      </c>
      <c s="4" r="B23" t="s">
        <v>283</v>
      </c>
    </row>
    <row spans="1:2" r="24">
      <c s="4" r="A24" t="s">
        <v>276</v>
      </c>
      <c s="5" r="B24" t="n">
        <v>13</v>
      </c>
    </row>
    <row spans="1:2" r="25">
      <c s="4" r="A25" t="s">
        <v>286</v>
      </c>
    </row>
    <row spans="1:2" r="26">
      <c s="3" r="A26" t="s">
        <v>272</v>
      </c>
    </row>
    <row spans="1:2" r="27">
      <c s="4" r="A27" t="s">
        <v>280</v>
      </c>
      <c s="4" r="B27" t="s">
        <v>283</v>
      </c>
    </row>
    <row spans="1:2" r="28">
      <c s="4" r="A28" t="s">
        <v>276</v>
      </c>
      <c s="5" r="B28" t="n">
        <v>9</v>
      </c>
    </row>
    <row spans="1:2" r="29">
      <c s="4" r="A29" t="s">
        <v>287</v>
      </c>
    </row>
    <row spans="1:2" r="30">
      <c s="3" r="A30" t="s">
        <v>272</v>
      </c>
    </row>
    <row spans="1:2" r="31">
      <c s="4" r="A31" t="s">
        <v>280</v>
      </c>
      <c s="4" r="B31" t="s">
        <v>288</v>
      </c>
    </row>
    <row spans="1:2" r="32">
      <c s="4" r="A32" t="s">
        <v>276</v>
      </c>
      <c s="5" r="B32" t="n">
        <v>7</v>
      </c>
    </row>
    <row spans="1:2" r="33">
      <c s="4" r="A33" t="s">
        <v>289</v>
      </c>
    </row>
    <row spans="1:2" r="34">
      <c s="3" r="A34" t="s">
        <v>272</v>
      </c>
    </row>
    <row spans="1:2" r="35">
      <c s="4" r="A35" t="s">
        <v>280</v>
      </c>
      <c s="4" r="B35" t="s">
        <v>290</v>
      </c>
    </row>
    <row spans="1:2" r="36">
      <c s="4" r="A36" t="s">
        <v>291</v>
      </c>
    </row>
    <row spans="1:2" r="37">
      <c s="3" r="A37" t="s">
        <v>272</v>
      </c>
    </row>
    <row spans="1:2" r="38">
      <c s="4" r="A38" t="s">
        <v>280</v>
      </c>
      <c s="4" r="B38" t="s">
        <v>292</v>
      </c>
    </row>
    <row spans="1:2" r="39">
      <c s="4" r="A39" t="s">
        <v>293</v>
      </c>
    </row>
    <row spans="1:2" r="40">
      <c s="3" r="A40" t="s">
        <v>272</v>
      </c>
    </row>
    <row spans="1:2" r="41">
      <c s="4" r="A41" t="s">
        <v>280</v>
      </c>
      <c s="4" r="B41" t="s">
        <v>283</v>
      </c>
    </row>
    <row spans="1:2" r="42">
      <c s="4" r="A42" t="s">
        <v>294</v>
      </c>
    </row>
    <row spans="1:2" r="43">
      <c s="3" r="A43" t="s">
        <v>272</v>
      </c>
    </row>
    <row spans="1:2" r="44">
      <c s="4" r="A44" t="s">
        <v>280</v>
      </c>
      <c s="4" r="B4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3</v>
      </c>
    </row>
    <row spans="1:3" r="2">
      <c s="4" r="A2" t="s">
        <v>296</v>
      </c>
    </row>
    <row spans="1:3" r="3">
      <c s="3" r="A3" t="s">
        <v>297</v>
      </c>
    </row>
    <row spans="1:3" r="4">
      <c s="4" r="A4" t="s">
        <v>298</v>
      </c>
      <c s="10" r="B4" t="n">
        <v>313.3</v>
      </c>
      <c s="10" r="C4" t="n">
        <v>249.7</v>
      </c>
    </row>
    <row spans="1:3" r="5">
      <c s="4" r="A5" t="s">
        <v>299</v>
      </c>
    </row>
    <row spans="1:3" r="6">
      <c s="3" r="A6" t="s">
        <v>297</v>
      </c>
    </row>
    <row spans="1:3" r="7">
      <c s="4" r="A7" t="s">
        <v>298</v>
      </c>
      <c s="10" r="B7" t="n">
        <v>310.9</v>
      </c>
      <c s="10" r="C7" t="n">
        <v>24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00</v>
      </c>
      <c s="2" r="B1" t="s">
        <v>301</v>
      </c>
    </row>
    <row spans="1:2" r="2">
      <c s="3" r="A2" t="s">
        <v>297</v>
      </c>
    </row>
    <row spans="1:2" r="3">
      <c s="4" r="A3" t="s">
        <v>302</v>
      </c>
      <c s="8" r="B3" t="n">
        <v>-2067</v>
      </c>
    </row>
    <row spans="1:2" r="4">
      <c s="4" r="A4" t="s">
        <v>303</v>
      </c>
    </row>
    <row spans="1:2" r="5">
      <c s="3" r="A5" t="s">
        <v>297</v>
      </c>
    </row>
    <row spans="1:2" r="6">
      <c s="4" r="A6" t="s">
        <v>302</v>
      </c>
      <c s="5" r="B6" t="n">
        <v>0</v>
      </c>
    </row>
    <row spans="1:2" r="7">
      <c s="4" r="A7" t="s">
        <v>304</v>
      </c>
    </row>
    <row spans="1:2" r="8">
      <c s="3" r="A8" t="s">
        <v>297</v>
      </c>
    </row>
    <row spans="1:2" r="9">
      <c s="4" r="A9" t="s">
        <v>302</v>
      </c>
      <c s="5" r="B9" t="n">
        <v>-2067</v>
      </c>
    </row>
    <row spans="1:2" r="10">
      <c s="4" r="A10" t="s">
        <v>305</v>
      </c>
    </row>
    <row spans="1:2" r="11">
      <c s="3" r="A11" t="s">
        <v>297</v>
      </c>
    </row>
    <row spans="1:2" r="12">
      <c s="4" r="A12" t="s">
        <v>302</v>
      </c>
      <c s="8" r="B1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3</v>
      </c>
    </row>
    <row spans="1:3" r="2">
      <c s="3" r="A2" t="s">
        <v>58</v>
      </c>
    </row>
    <row spans="1:3" r="3">
      <c s="4" r="A3" t="s">
        <v>59</v>
      </c>
      <c s="8" r="B3" t="n">
        <v>7853</v>
      </c>
      <c s="8" r="C3" t="n">
        <v>1563</v>
      </c>
    </row>
    <row spans="1:3" r="4">
      <c s="4" r="A4" t="s">
        <v>60</v>
      </c>
      <c s="5" r="B4" t="n">
        <v>4449</v>
      </c>
      <c s="5" r="C4" t="n">
        <v>823</v>
      </c>
    </row>
    <row spans="1:3" r="5">
      <c s="4" r="A5" t="s">
        <v>61</v>
      </c>
      <c s="5" r="B5" t="n">
        <v>1064</v>
      </c>
      <c s="5" r="C5" t="n">
        <v>258</v>
      </c>
    </row>
    <row spans="1:3" r="6">
      <c s="4" r="A6" t="s">
        <v>62</v>
      </c>
      <c s="8" r="B6" t="n">
        <v>442</v>
      </c>
      <c s="8" r="C6" t="n">
        <v>47</v>
      </c>
    </row>
    <row spans="1:3" r="7">
      <c s="4" r="A7" t="s">
        <v>63</v>
      </c>
      <c s="9" r="B7" t="n">
        <v>0.01</v>
      </c>
      <c s="9" r="C7" t="n">
        <v>0.01</v>
      </c>
    </row>
    <row spans="1:3" r="8">
      <c s="4" r="A8" t="s">
        <v>64</v>
      </c>
      <c s="5" r="B8" t="n">
        <v>10000000</v>
      </c>
      <c s="5" r="C8" t="n">
        <v>10000000</v>
      </c>
    </row>
    <row spans="1:3" r="9">
      <c s="4" r="A9" t="s">
        <v>65</v>
      </c>
      <c s="5" r="B9" t="n">
        <v>0</v>
      </c>
      <c s="5" r="C9" t="n">
        <v>0</v>
      </c>
    </row>
    <row spans="1:3" r="10">
      <c s="4" r="A10" t="s">
        <v>66</v>
      </c>
      <c s="5" r="B10" t="n">
        <v>0</v>
      </c>
      <c s="5" r="C10" t="n">
        <v>0</v>
      </c>
    </row>
    <row spans="1:3" r="11">
      <c s="4" r="A11" t="s">
        <v>67</v>
      </c>
      <c s="9" r="B11" t="n">
        <v>0.01</v>
      </c>
      <c s="9" r="C11" t="n">
        <v>0.01</v>
      </c>
    </row>
    <row spans="1:3" r="12">
      <c s="4" r="A12" t="s">
        <v>68</v>
      </c>
      <c s="5" r="B12" t="n">
        <v>490000000</v>
      </c>
      <c s="5" r="C12" t="n">
        <v>490000000</v>
      </c>
    </row>
    <row spans="1:3" r="13">
      <c s="4" r="A13" t="s">
        <v>69</v>
      </c>
      <c s="5" r="B13" t="n">
        <v>8495344</v>
      </c>
      <c s="5" r="C13" t="n">
        <v>6985877</v>
      </c>
    </row>
    <row spans="1:3" r="14">
      <c s="4" r="A14" t="s">
        <v>70</v>
      </c>
      <c s="5" r="B14" t="n">
        <v>8495344</v>
      </c>
      <c s="5" r="C14" t="n">
        <v>6985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9"/>
    <col customWidth="1" max="6" min="6" width="29"/>
  </cols>
  <sheetData>
    <row spans="1:6" r="1">
      <c s="1" r="A1" t="s">
        <v>306</v>
      </c>
      <c s="2" r="B1" t="s">
        <v>72</v>
      </c>
      <c s="2" r="D1" t="s">
        <v>307</v>
      </c>
      <c s="2" r="E1" t="s">
        <v>1</v>
      </c>
    </row>
    <row spans="1:6" r="2">
      <c s="2" r="B2" t="s">
        <v>301</v>
      </c>
      <c s="2" r="C2" t="s">
        <v>308</v>
      </c>
      <c s="2" r="D2" t="s">
        <v>308</v>
      </c>
      <c s="2" r="E2" t="s">
        <v>309</v>
      </c>
      <c s="2" r="F2" t="s">
        <v>310</v>
      </c>
    </row>
    <row spans="1:6" r="3">
      <c s="3" r="A3" t="s">
        <v>311</v>
      </c>
    </row>
    <row spans="1:6" r="4">
      <c s="4" r="A4" t="s">
        <v>83</v>
      </c>
      <c s="8" r="B4" t="n">
        <v>511</v>
      </c>
      <c s="8" r="C4" t="n">
        <v>5047</v>
      </c>
      <c s="8" r="E4" t="n">
        <v>2921</v>
      </c>
      <c s="8" r="F4" t="n">
        <v>6036</v>
      </c>
    </row>
    <row spans="1:6" r="5">
      <c s="4" r="A5" t="s">
        <v>312</v>
      </c>
    </row>
    <row spans="1:6" r="6">
      <c s="3" r="A6" t="s">
        <v>313</v>
      </c>
    </row>
    <row spans="1:6" r="7">
      <c s="4" r="A7" t="s">
        <v>314</v>
      </c>
      <c s="5" r="E7" t="n">
        <v>32</v>
      </c>
    </row>
    <row spans="1:6" r="8">
      <c s="4" r="A8" t="s">
        <v>315</v>
      </c>
      <c s="8" r="E8" t="n">
        <v>84600</v>
      </c>
    </row>
    <row spans="1:6" r="9">
      <c s="3" r="A9" t="s">
        <v>311</v>
      </c>
    </row>
    <row spans="1:6" r="10">
      <c s="4" r="A10" t="s">
        <v>25</v>
      </c>
      <c s="5" r="B10" t="n">
        <v>18778</v>
      </c>
      <c s="5" r="E10" t="n">
        <v>18778</v>
      </c>
    </row>
    <row spans="1:6" r="11">
      <c s="4" r="A11" t="s">
        <v>316</v>
      </c>
      <c s="5" r="B11" t="n">
        <v>57838</v>
      </c>
      <c s="5" r="E11" t="n">
        <v>57838</v>
      </c>
    </row>
    <row spans="1:6" r="12">
      <c s="4" r="A12" t="s">
        <v>315</v>
      </c>
      <c s="5" r="B12" t="n">
        <v>84581</v>
      </c>
      <c s="5" r="E12" t="n">
        <v>84581</v>
      </c>
    </row>
    <row spans="1:6" r="13">
      <c s="4" r="A13" t="s">
        <v>317</v>
      </c>
      <c s="5" r="B13" t="n">
        <v>1500</v>
      </c>
      <c s="5" r="E13" t="n">
        <v>2900</v>
      </c>
    </row>
    <row spans="1:6" r="14">
      <c s="4" r="A14" t="s">
        <v>318</v>
      </c>
      <c s="5" r="B14" t="n">
        <v>168</v>
      </c>
      <c s="5" r="E14" t="n">
        <v>-1800</v>
      </c>
    </row>
    <row spans="1:6" r="15">
      <c s="4" r="A15" t="s">
        <v>83</v>
      </c>
      <c s="5" r="B15" t="n">
        <v>499</v>
      </c>
      <c s="5" r="E15" t="n">
        <v>2900</v>
      </c>
    </row>
    <row spans="1:6" r="16">
      <c s="3" r="A16" t="s">
        <v>319</v>
      </c>
    </row>
    <row spans="1:6" r="17">
      <c s="4" r="A17" t="s">
        <v>320</v>
      </c>
      <c s="5" r="B17" t="n">
        <v>9257</v>
      </c>
      <c s="5" r="C17" t="n">
        <v>2375</v>
      </c>
      <c s="8" r="D17" t="n">
        <v>4334</v>
      </c>
      <c s="5" r="E17" t="n">
        <v>27816</v>
      </c>
    </row>
    <row spans="1:6" r="18">
      <c s="4" r="A18" t="s">
        <v>321</v>
      </c>
      <c s="5" r="B18" t="n">
        <v>-355</v>
      </c>
      <c s="5" r="C18" t="n">
        <v>-5016</v>
      </c>
      <c s="5" r="D18" t="n">
        <v>-6357</v>
      </c>
      <c s="5" r="E18" t="n">
        <v>1</v>
      </c>
    </row>
    <row spans="1:6" r="19">
      <c s="4" r="A19" t="s">
        <v>322</v>
      </c>
    </row>
    <row spans="1:6" r="20">
      <c s="3" r="A20" t="s">
        <v>311</v>
      </c>
    </row>
    <row spans="1:6" r="21">
      <c s="4" r="A21" t="s">
        <v>323</v>
      </c>
      <c s="5" r="B21" t="n">
        <v>7566</v>
      </c>
      <c s="5" r="E21" t="n">
        <v>7566</v>
      </c>
    </row>
    <row spans="1:6" r="22">
      <c s="4" r="A22" t="s">
        <v>324</v>
      </c>
    </row>
    <row spans="1:6" r="23">
      <c s="3" r="A23" t="s">
        <v>311</v>
      </c>
    </row>
    <row spans="1:6" r="24">
      <c s="4" r="A24" t="s">
        <v>323</v>
      </c>
      <c s="5" r="B24" t="n">
        <v>1360</v>
      </c>
      <c s="5" r="E24" t="n">
        <v>1360</v>
      </c>
    </row>
    <row spans="1:6" r="25">
      <c s="4" r="A25" t="s">
        <v>325</v>
      </c>
    </row>
    <row spans="1:6" r="26">
      <c s="3" r="A26" t="s">
        <v>311</v>
      </c>
    </row>
    <row spans="1:6" r="27">
      <c s="4" r="A27" t="s">
        <v>326</v>
      </c>
      <c s="5" r="B27" t="n">
        <v>-961</v>
      </c>
      <c s="8" r="E27" t="n">
        <v>-961</v>
      </c>
    </row>
    <row spans="1:6" r="28">
      <c s="4" r="A28" t="s">
        <v>327</v>
      </c>
    </row>
    <row spans="1:6" r="29">
      <c s="3" r="A29" t="s">
        <v>319</v>
      </c>
    </row>
    <row spans="1:6" r="30">
      <c s="4" r="A30" t="s">
        <v>321</v>
      </c>
      <c s="8" r="B30" t="n">
        <v>2900</v>
      </c>
    </row>
    <row spans="1:6" r="31">
      <c s="4" r="A31" t="s">
        <v>328</v>
      </c>
    </row>
    <row spans="1:6" r="32">
      <c s="3" r="A32" t="s">
        <v>313</v>
      </c>
    </row>
    <row spans="1:6" r="33">
      <c s="4" r="A33" t="s">
        <v>314</v>
      </c>
      <c s="5" r="F33" t="n">
        <v>47</v>
      </c>
    </row>
    <row spans="1:6" r="34">
      <c s="4" r="A34" t="s">
        <v>315</v>
      </c>
      <c s="8" r="F34" t="n">
        <v>192900</v>
      </c>
    </row>
    <row spans="1:6" r="35">
      <c s="3" r="A35" t="s">
        <v>311</v>
      </c>
    </row>
    <row spans="1:6" r="36">
      <c s="4" r="A36" t="s">
        <v>25</v>
      </c>
      <c s="5" r="C36" t="n">
        <v>45875</v>
      </c>
      <c s="5" r="D36" t="n">
        <v>45875</v>
      </c>
      <c s="5" r="F36" t="n">
        <v>45875</v>
      </c>
    </row>
    <row spans="1:6" r="37">
      <c s="4" r="A37" t="s">
        <v>316</v>
      </c>
      <c s="5" r="C37" t="n">
        <v>121700</v>
      </c>
      <c s="5" r="D37" t="n">
        <v>121700</v>
      </c>
      <c s="5" r="F37" t="n">
        <v>121700</v>
      </c>
    </row>
    <row spans="1:6" r="38">
      <c s="4" r="A38" t="s">
        <v>329</v>
      </c>
      <c s="5" r="C38" t="n">
        <v>-994</v>
      </c>
      <c s="5" r="D38" t="n">
        <v>-994</v>
      </c>
      <c s="5" r="F38" t="n">
        <v>-994</v>
      </c>
    </row>
    <row spans="1:6" r="39">
      <c s="4" r="A39" t="s">
        <v>315</v>
      </c>
      <c s="5" r="C39" t="n">
        <v>192873</v>
      </c>
      <c s="5" r="D39" t="n">
        <v>192873</v>
      </c>
      <c s="5" r="F39" t="n">
        <v>192873</v>
      </c>
    </row>
    <row spans="1:6" r="40">
      <c s="4" r="A40" t="s">
        <v>317</v>
      </c>
      <c s="5" r="C40" t="n">
        <v>739</v>
      </c>
      <c s="5" r="F40" t="n">
        <v>831</v>
      </c>
    </row>
    <row spans="1:6" r="41">
      <c s="4" r="A41" t="s">
        <v>318</v>
      </c>
      <c s="5" r="C41" t="n">
        <v>-5300</v>
      </c>
      <c s="5" r="F41" t="n">
        <v>-6500</v>
      </c>
    </row>
    <row spans="1:6" r="42">
      <c s="4" r="A42" t="s">
        <v>83</v>
      </c>
      <c s="5" r="C42" t="n">
        <v>5000</v>
      </c>
    </row>
    <row spans="1:6" r="43">
      <c s="3" r="A43" t="s">
        <v>319</v>
      </c>
    </row>
    <row spans="1:6" r="44">
      <c s="4" r="A44" t="s">
        <v>320</v>
      </c>
      <c s="5" r="C44" t="n">
        <v>2587</v>
      </c>
      <c s="5" r="D44" t="n">
        <v>5541</v>
      </c>
    </row>
    <row spans="1:6" r="45">
      <c s="4" r="A45" t="s">
        <v>321</v>
      </c>
      <c s="5" r="C45" t="n">
        <v>882</v>
      </c>
      <c s="5" r="D45" t="n">
        <v>-3518</v>
      </c>
    </row>
    <row spans="1:6" r="46">
      <c s="4" r="A46" t="s">
        <v>330</v>
      </c>
    </row>
    <row spans="1:6" r="47">
      <c s="3" r="A47" t="s">
        <v>311</v>
      </c>
    </row>
    <row spans="1:6" r="48">
      <c s="4" r="A48" t="s">
        <v>323</v>
      </c>
      <c s="5" r="C48" t="n">
        <v>22842</v>
      </c>
      <c s="5" r="D48" t="n">
        <v>22842</v>
      </c>
      <c s="5" r="F48" t="n">
        <v>22842</v>
      </c>
    </row>
    <row spans="1:6" r="49">
      <c s="4" r="A49" t="s">
        <v>331</v>
      </c>
    </row>
    <row spans="1:6" r="50">
      <c s="3" r="A50" t="s">
        <v>311</v>
      </c>
    </row>
    <row spans="1:6" r="51">
      <c s="4" r="A51" t="s">
        <v>323</v>
      </c>
      <c s="5" r="C51" t="n">
        <v>3738</v>
      </c>
      <c s="5" r="D51" t="n">
        <v>3738</v>
      </c>
      <c s="5" r="F51" t="n">
        <v>3738</v>
      </c>
    </row>
    <row spans="1:6" r="52">
      <c s="4" r="A52" t="s">
        <v>332</v>
      </c>
    </row>
    <row spans="1:6" r="53">
      <c s="3" r="A53" t="s">
        <v>311</v>
      </c>
    </row>
    <row spans="1:6" r="54">
      <c s="4" r="A54" t="s">
        <v>326</v>
      </c>
      <c s="8" r="C54" t="n">
        <v>-288</v>
      </c>
      <c s="8" r="D54" t="n">
        <v>-288</v>
      </c>
      <c s="8" r="F54" t="n">
        <v>-288</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24"/>
  </cols>
  <sheetData>
    <row spans="1:5" r="1">
      <c s="1" r="A1" t="s">
        <v>333</v>
      </c>
      <c s="2" r="C1" t="s">
        <v>72</v>
      </c>
      <c s="2" r="D1" t="s">
        <v>1</v>
      </c>
    </row>
    <row spans="1:5" r="2">
      <c s="2" r="C2" t="s">
        <v>334</v>
      </c>
      <c s="2" r="D2" t="s">
        <v>334</v>
      </c>
      <c s="2" r="E2" t="s">
        <v>335</v>
      </c>
    </row>
    <row spans="1:5" r="3">
      <c s="3" r="A3" t="s">
        <v>336</v>
      </c>
    </row>
    <row spans="1:5" r="4">
      <c s="4" r="A4" t="s">
        <v>337</v>
      </c>
      <c s="4" r="B4" t="s">
        <v>338</v>
      </c>
      <c s="8" r="C4" t="n">
        <v>-2067</v>
      </c>
      <c s="8" r="D4" t="n">
        <v>-2067</v>
      </c>
    </row>
    <row spans="1:5" r="5">
      <c s="4" r="A5" t="s">
        <v>339</v>
      </c>
      <c s="5" r="C5" t="n">
        <v>-2100</v>
      </c>
      <c s="5" r="D5" t="n">
        <v>-2100</v>
      </c>
    </row>
    <row spans="1:5" r="6">
      <c s="4" r="A6" t="s">
        <v>340</v>
      </c>
    </row>
    <row spans="1:5" r="7">
      <c s="3" r="A7" t="s">
        <v>336</v>
      </c>
    </row>
    <row spans="1:5" r="8">
      <c s="4" r="A8" t="s">
        <v>341</v>
      </c>
      <c s="8" r="C8" t="n">
        <v>1000</v>
      </c>
      <c s="8" r="D8" t="n">
        <v>1000</v>
      </c>
    </row>
    <row spans="1:5" r="9">
      <c s="4" r="A9" t="s">
        <v>342</v>
      </c>
    </row>
    <row spans="1:5" r="10">
      <c s="3" r="A10" t="s">
        <v>336</v>
      </c>
    </row>
    <row spans="1:5" r="11">
      <c s="4" r="A11" t="s">
        <v>343</v>
      </c>
      <c s="5" r="C11" t="n">
        <v>1</v>
      </c>
      <c s="5" r="D11" t="n">
        <v>1</v>
      </c>
      <c s="5" r="E11" t="n">
        <v>0</v>
      </c>
    </row>
    <row spans="1:5" r="12">
      <c s="4" r="A12" t="s">
        <v>344</v>
      </c>
      <c s="8" r="C12" t="n">
        <v>120000</v>
      </c>
      <c s="8" r="D12" t="n">
        <v>120000</v>
      </c>
    </row>
    <row spans="1:5" r="13">
      <c s="4" r="A13" t="s">
        <v>345</v>
      </c>
      <c s="4" r="B13" t="s">
        <v>346</v>
      </c>
      <c s="4" r="C13" t="s">
        <v>347</v>
      </c>
      <c s="4" r="D13" t="s">
        <v>347</v>
      </c>
    </row>
    <row spans="1:5" r="14">
      <c s="4" r="A14" t="s">
        <v>348</v>
      </c>
      <c s="8" r="C14" t="n">
        <v>-2067</v>
      </c>
      <c s="8" r="D14" t="n">
        <v>-2067</v>
      </c>
    </row>
    <row spans="1:5" r="15">
      <c r="A15" t="n"/>
    </row>
    <row spans="1:5" r="16">
      <c s="4" r="A16" t="s">
        <v>338</v>
      </c>
      <c s="4" r="B16" t="s">
        <v>349</v>
      </c>
    </row>
    <row spans="1:5" r="17">
      <c s="4" r="A17" t="s">
        <v>346</v>
      </c>
      <c s="4" r="B17" t="s">
        <v>350</v>
      </c>
    </row>
  </sheetData>
  <mergeCells count="4">
    <mergeCell ref="A1:B2"/>
    <mergeCell ref="A15:D15"/>
    <mergeCell ref="B16:D16"/>
    <mergeCell ref="B17:D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6"/>
    <col customWidth="1" max="5" min="5" width="16"/>
    <col customWidth="1" max="6" min="6" width="16"/>
    <col customWidth="1" max="7" min="7" width="14"/>
  </cols>
  <sheetData>
    <row spans="1:7" r="1">
      <c s="1" r="A1" t="s">
        <v>351</v>
      </c>
      <c s="2" r="C1" t="s">
        <v>1</v>
      </c>
    </row>
    <row spans="1:7" r="2">
      <c s="2" r="C2" t="s">
        <v>2</v>
      </c>
      <c s="2" r="D2" t="s">
        <v>352</v>
      </c>
      <c s="2" r="E2" t="s">
        <v>353</v>
      </c>
      <c s="2" r="F2" t="s">
        <v>354</v>
      </c>
      <c s="2" r="G2" t="s">
        <v>23</v>
      </c>
    </row>
    <row spans="1:7" r="3">
      <c s="3" r="A3" t="s">
        <v>355</v>
      </c>
    </row>
    <row spans="1:7" r="4">
      <c s="4" r="A4" t="s">
        <v>356</v>
      </c>
      <c s="4" r="C4" t="s">
        <v>357</v>
      </c>
    </row>
    <row spans="1:7" r="5">
      <c s="4" r="A5" t="s">
        <v>358</v>
      </c>
      <c s="4" r="C5" t="s">
        <v>359</v>
      </c>
    </row>
    <row spans="1:7" r="6">
      <c s="3" r="A6" t="s">
        <v>360</v>
      </c>
    </row>
    <row spans="1:7" r="7">
      <c s="4" r="A7" t="s">
        <v>361</v>
      </c>
      <c s="8" r="C7" t="n">
        <v>247145000</v>
      </c>
    </row>
    <row spans="1:7" r="8">
      <c s="4" r="A8" t="s">
        <v>362</v>
      </c>
      <c s="5" r="C8" t="n">
        <v>67500000</v>
      </c>
    </row>
    <row spans="1:7" r="9">
      <c s="4" r="A9" t="s">
        <v>363</v>
      </c>
      <c s="5" r="C9" t="n">
        <v>-3500000</v>
      </c>
    </row>
    <row spans="1:7" r="10">
      <c s="4" r="A10" t="s">
        <v>364</v>
      </c>
      <c s="4" r="B10" t="s">
        <v>338</v>
      </c>
      <c s="5" r="C10" t="n">
        <v>-285000</v>
      </c>
    </row>
    <row spans="1:7" r="11">
      <c s="4" r="A11" t="s">
        <v>365</v>
      </c>
      <c s="5" r="C11" t="n">
        <v>310860000</v>
      </c>
    </row>
    <row spans="1:7" r="12">
      <c s="4" r="A12" t="s">
        <v>38</v>
      </c>
      <c s="8" r="C12" t="n">
        <v>20000000</v>
      </c>
      <c s="8" r="G12" t="n">
        <v>20000000</v>
      </c>
    </row>
    <row spans="1:7" r="13">
      <c s="4" r="A13" t="s">
        <v>366</v>
      </c>
    </row>
    <row spans="1:7" r="14">
      <c s="3" r="A14" t="s">
        <v>360</v>
      </c>
    </row>
    <row spans="1:7" r="15">
      <c s="4" r="A15" t="s">
        <v>367</v>
      </c>
      <c s="4" r="C15" t="s">
        <v>368</v>
      </c>
    </row>
    <row spans="1:7" r="16">
      <c s="4" r="A16" t="s">
        <v>369</v>
      </c>
      <c s="4" r="C16" t="s">
        <v>370</v>
      </c>
    </row>
    <row spans="1:7" r="17">
      <c s="4" r="A17" t="s">
        <v>371</v>
      </c>
      <c s="8" r="C17" t="n">
        <v>89300000</v>
      </c>
    </row>
    <row spans="1:7" r="18">
      <c s="4" r="A18" t="s">
        <v>372</v>
      </c>
    </row>
    <row spans="1:7" r="19">
      <c s="3" r="A19" t="s">
        <v>360</v>
      </c>
    </row>
    <row spans="1:7" r="20">
      <c s="4" r="A20" t="s">
        <v>373</v>
      </c>
      <c s="8" r="E20" t="n">
        <v>300000000</v>
      </c>
    </row>
    <row spans="1:7" r="21">
      <c s="4" r="A21" t="s">
        <v>374</v>
      </c>
    </row>
    <row spans="1:7" r="22">
      <c s="3" r="A22" t="s">
        <v>360</v>
      </c>
    </row>
    <row spans="1:7" r="23">
      <c s="4" r="A23" t="s">
        <v>361</v>
      </c>
      <c s="5" r="C23" t="n">
        <v>158500000</v>
      </c>
    </row>
    <row spans="1:7" r="24">
      <c s="4" r="A24" t="s">
        <v>362</v>
      </c>
      <c s="5" r="C24" t="n">
        <v>67500000</v>
      </c>
    </row>
    <row spans="1:7" r="25">
      <c s="4" r="A25" t="s">
        <v>363</v>
      </c>
      <c s="5" r="C25" t="n">
        <v>-3500000</v>
      </c>
    </row>
    <row spans="1:7" r="26">
      <c s="4" r="A26" t="s">
        <v>364</v>
      </c>
      <c s="4" r="B26" t="s">
        <v>338</v>
      </c>
      <c s="5" r="C26" t="n">
        <v>0</v>
      </c>
    </row>
    <row spans="1:7" r="27">
      <c s="4" r="A27" t="s">
        <v>365</v>
      </c>
      <c s="5" r="C27" t="n">
        <v>222500000</v>
      </c>
    </row>
    <row spans="1:7" r="28">
      <c s="4" r="A28" t="s">
        <v>375</v>
      </c>
      <c s="8" r="C28" t="n">
        <v>1900000</v>
      </c>
    </row>
    <row spans="1:7" r="29">
      <c s="4" r="A29" t="s">
        <v>376</v>
      </c>
      <c s="4" r="C29" t="s">
        <v>377</v>
      </c>
    </row>
    <row spans="1:7" r="30">
      <c s="4" r="A30" t="s">
        <v>378</v>
      </c>
    </row>
    <row spans="1:7" r="31">
      <c s="3" r="A31" t="s">
        <v>360</v>
      </c>
    </row>
    <row spans="1:7" r="32">
      <c s="4" r="A32" t="s">
        <v>379</v>
      </c>
      <c s="11" r="C32" t="n">
        <v>1.5</v>
      </c>
    </row>
    <row spans="1:7" r="33">
      <c s="4" r="A33" t="s">
        <v>380</v>
      </c>
    </row>
    <row spans="1:7" r="34">
      <c s="3" r="A34" t="s">
        <v>360</v>
      </c>
    </row>
    <row spans="1:7" r="35">
      <c s="4" r="A35" t="s">
        <v>381</v>
      </c>
      <c s="4" r="C35" t="s">
        <v>382</v>
      </c>
    </row>
    <row spans="1:7" r="36">
      <c s="4" r="A36" t="s">
        <v>383</v>
      </c>
    </row>
    <row spans="1:7" r="37">
      <c s="3" r="A37" t="s">
        <v>360</v>
      </c>
    </row>
    <row spans="1:7" r="38">
      <c s="4" r="A38" t="s">
        <v>384</v>
      </c>
      <c s="4" r="C38" t="s">
        <v>385</v>
      </c>
    </row>
    <row spans="1:7" r="39">
      <c s="4" r="A39" t="s">
        <v>386</v>
      </c>
    </row>
    <row spans="1:7" r="40">
      <c s="3" r="A40" t="s">
        <v>360</v>
      </c>
    </row>
    <row spans="1:7" r="41">
      <c s="4" r="A41" t="s">
        <v>384</v>
      </c>
      <c s="4" r="C41" t="s">
        <v>387</v>
      </c>
    </row>
    <row spans="1:7" r="42">
      <c s="4" r="A42" t="s">
        <v>388</v>
      </c>
    </row>
    <row spans="1:7" r="43">
      <c s="3" r="A43" t="s">
        <v>360</v>
      </c>
    </row>
    <row spans="1:7" r="44">
      <c s="4" r="A44" t="s">
        <v>373</v>
      </c>
      <c s="8" r="E44" t="n">
        <v>180000000</v>
      </c>
      <c s="8" r="F44" t="n">
        <v>300000000</v>
      </c>
    </row>
    <row spans="1:7" r="45">
      <c s="4" r="A45" t="s">
        <v>389</v>
      </c>
      <c s="4" r="E45" t="s">
        <v>382</v>
      </c>
    </row>
    <row spans="1:7" r="46">
      <c s="4" r="A46" t="s">
        <v>390</v>
      </c>
      <c s="8" r="C46" t="n">
        <v>237300000</v>
      </c>
    </row>
    <row spans="1:7" r="47">
      <c s="4" r="A47" t="s">
        <v>391</v>
      </c>
      <c s="5" r="C47" t="n">
        <v>14800000</v>
      </c>
    </row>
    <row spans="1:7" r="48">
      <c s="4" r="A48" t="s">
        <v>392</v>
      </c>
      <c s="5" r="C48" t="n">
        <v>750000000</v>
      </c>
    </row>
    <row spans="1:7" r="49">
      <c s="4" r="A49" t="s">
        <v>393</v>
      </c>
      <c s="8" r="C49" t="n">
        <v>1000000000</v>
      </c>
    </row>
    <row spans="1:7" r="50">
      <c s="4" r="A50" t="s">
        <v>394</v>
      </c>
      <c s="4" r="C50" t="s">
        <v>395</v>
      </c>
    </row>
    <row spans="1:7" r="51">
      <c s="4" r="A51" t="s">
        <v>396</v>
      </c>
      <c s="8" r="C51" t="n">
        <v>102500000</v>
      </c>
    </row>
    <row spans="1:7" r="52">
      <c s="4" r="A52" t="s">
        <v>397</v>
      </c>
    </row>
    <row spans="1:7" r="53">
      <c s="3" r="A53" t="s">
        <v>360</v>
      </c>
    </row>
    <row spans="1:7" r="54">
      <c s="4" r="A54" t="s">
        <v>389</v>
      </c>
      <c s="4" r="E54" t="s">
        <v>398</v>
      </c>
    </row>
    <row spans="1:7" r="55">
      <c s="4" r="A55" t="s">
        <v>399</v>
      </c>
    </row>
    <row spans="1:7" r="56">
      <c s="3" r="A56" t="s">
        <v>360</v>
      </c>
    </row>
    <row spans="1:7" r="57">
      <c s="4" r="A57" t="s">
        <v>400</v>
      </c>
      <c s="4" r="C57" t="s">
        <v>401</v>
      </c>
    </row>
    <row spans="1:7" r="58">
      <c s="4" r="A58" t="s">
        <v>402</v>
      </c>
      <c s="4" r="C58" t="s">
        <v>403</v>
      </c>
    </row>
    <row spans="1:7" r="59">
      <c s="4" r="A59" t="s">
        <v>404</v>
      </c>
    </row>
    <row spans="1:7" r="60">
      <c s="3" r="A60" t="s">
        <v>360</v>
      </c>
    </row>
    <row spans="1:7" r="61">
      <c s="4" r="A61" t="s">
        <v>400</v>
      </c>
      <c s="4" r="C61" t="s">
        <v>405</v>
      </c>
    </row>
    <row spans="1:7" r="62">
      <c s="4" r="A62" t="s">
        <v>402</v>
      </c>
      <c s="4" r="C62" t="s">
        <v>398</v>
      </c>
    </row>
    <row spans="1:7" r="63">
      <c s="4" r="A63" t="s">
        <v>406</v>
      </c>
    </row>
    <row spans="1:7" r="64">
      <c s="3" r="A64" t="s">
        <v>360</v>
      </c>
    </row>
    <row spans="1:7" r="65">
      <c s="4" r="A65" t="s">
        <v>394</v>
      </c>
      <c s="4" r="C65" t="s">
        <v>395</v>
      </c>
    </row>
    <row spans="1:7" r="66">
      <c s="4" r="A66" t="s">
        <v>407</v>
      </c>
    </row>
    <row spans="1:7" r="67">
      <c s="3" r="A67" t="s">
        <v>360</v>
      </c>
    </row>
    <row spans="1:7" r="68">
      <c s="4" r="A68" t="s">
        <v>400</v>
      </c>
      <c s="4" r="C68" t="s">
        <v>408</v>
      </c>
    </row>
    <row spans="1:7" r="69">
      <c s="4" r="A69" t="s">
        <v>402</v>
      </c>
      <c s="4" r="C69" t="s">
        <v>403</v>
      </c>
    </row>
    <row spans="1:7" r="70">
      <c s="4" r="A70" t="s">
        <v>409</v>
      </c>
    </row>
    <row spans="1:7" r="71">
      <c s="3" r="A71" t="s">
        <v>360</v>
      </c>
    </row>
    <row spans="1:7" r="72">
      <c s="4" r="A72" t="s">
        <v>400</v>
      </c>
      <c s="4" r="C72" t="s">
        <v>410</v>
      </c>
    </row>
    <row spans="1:7" r="73">
      <c s="4" r="A73" t="s">
        <v>402</v>
      </c>
      <c s="4" r="C73" t="s">
        <v>398</v>
      </c>
    </row>
    <row spans="1:7" r="74">
      <c s="4" r="A74" t="s">
        <v>411</v>
      </c>
    </row>
    <row spans="1:7" r="75">
      <c s="3" r="A75" t="s">
        <v>360</v>
      </c>
    </row>
    <row spans="1:7" r="76">
      <c s="4" r="A76" t="s">
        <v>361</v>
      </c>
      <c s="8" r="C76" t="n">
        <v>20000000</v>
      </c>
    </row>
    <row spans="1:7" r="77">
      <c s="4" r="A77" t="s">
        <v>362</v>
      </c>
      <c s="5" r="C77" t="n">
        <v>0</v>
      </c>
    </row>
    <row spans="1:7" r="78">
      <c s="4" r="A78" t="s">
        <v>363</v>
      </c>
      <c s="5" r="C78" t="n">
        <v>0</v>
      </c>
    </row>
    <row spans="1:7" r="79">
      <c s="4" r="A79" t="s">
        <v>364</v>
      </c>
      <c s="4" r="B79" t="s">
        <v>338</v>
      </c>
      <c s="5" r="C79" t="n">
        <v>0</v>
      </c>
    </row>
    <row spans="1:7" r="80">
      <c s="4" r="A80" t="s">
        <v>365</v>
      </c>
      <c s="5" r="C80" t="n">
        <v>20000000</v>
      </c>
    </row>
    <row spans="1:7" r="81">
      <c s="4" r="A81" t="s">
        <v>412</v>
      </c>
    </row>
    <row spans="1:7" r="82">
      <c s="3" r="A82" t="s">
        <v>360</v>
      </c>
    </row>
    <row spans="1:7" r="83">
      <c s="4" r="A83" t="s">
        <v>391</v>
      </c>
      <c s="8" r="C83" t="n">
        <v>40000000</v>
      </c>
    </row>
    <row spans="1:7" r="84">
      <c s="4" r="A84" t="s">
        <v>394</v>
      </c>
      <c s="4" r="C84" t="s">
        <v>413</v>
      </c>
    </row>
    <row spans="1:7" r="85">
      <c s="4" r="A85" t="s">
        <v>38</v>
      </c>
      <c s="8" r="C85" t="n">
        <v>20000000</v>
      </c>
    </row>
    <row spans="1:7" r="86">
      <c s="4" r="A86" t="s">
        <v>414</v>
      </c>
      <c s="8" r="C86" t="n">
        <v>60000000</v>
      </c>
    </row>
    <row spans="1:7" r="87">
      <c s="4" r="A87" t="s">
        <v>415</v>
      </c>
    </row>
    <row spans="1:7" r="88">
      <c s="3" r="A88" t="s">
        <v>360</v>
      </c>
    </row>
    <row spans="1:7" r="89">
      <c s="4" r="A89" t="s">
        <v>384</v>
      </c>
      <c s="4" r="C89" t="s">
        <v>416</v>
      </c>
    </row>
    <row spans="1:7" r="90">
      <c s="4" r="A90" t="s">
        <v>417</v>
      </c>
    </row>
    <row spans="1:7" r="91">
      <c s="3" r="A91" t="s">
        <v>360</v>
      </c>
    </row>
    <row spans="1:7" r="92">
      <c s="4" r="A92" t="s">
        <v>418</v>
      </c>
      <c s="8" r="D92" t="n">
        <v>120000000</v>
      </c>
      <c s="8" r="E92" t="n">
        <v>120000000</v>
      </c>
    </row>
    <row spans="1:7" r="93">
      <c s="4" r="A93" t="s">
        <v>419</v>
      </c>
    </row>
    <row spans="1:7" r="94">
      <c s="3" r="A94" t="s">
        <v>360</v>
      </c>
    </row>
    <row spans="1:7" r="95">
      <c s="4" r="A95" t="s">
        <v>361</v>
      </c>
      <c s="8" r="C95" t="n">
        <v>68645000</v>
      </c>
    </row>
    <row spans="1:7" r="96">
      <c s="4" r="A96" t="s">
        <v>362</v>
      </c>
      <c s="5" r="C96" t="n">
        <v>0</v>
      </c>
    </row>
    <row spans="1:7" r="97">
      <c s="4" r="A97" t="s">
        <v>363</v>
      </c>
      <c s="5" r="C97" t="n">
        <v>0</v>
      </c>
    </row>
    <row spans="1:7" r="98">
      <c s="4" r="A98" t="s">
        <v>364</v>
      </c>
      <c s="4" r="B98" t="s">
        <v>338</v>
      </c>
      <c s="5" r="C98" t="n">
        <v>-285000</v>
      </c>
    </row>
    <row spans="1:7" r="99">
      <c s="4" r="A99" t="s">
        <v>365</v>
      </c>
      <c s="5" r="C99" t="n">
        <v>68360000</v>
      </c>
    </row>
    <row spans="1:7" r="100">
      <c s="4" r="A100" t="s">
        <v>420</v>
      </c>
    </row>
    <row spans="1:7" r="101">
      <c s="3" r="A101" t="s">
        <v>360</v>
      </c>
    </row>
    <row spans="1:7" r="102">
      <c s="4" r="A102" t="s">
        <v>421</v>
      </c>
      <c s="5" r="C102" t="n">
        <v>42800000</v>
      </c>
    </row>
    <row spans="1:7" r="103">
      <c s="4" r="A103" t="s">
        <v>422</v>
      </c>
      <c s="8" r="C103" t="n">
        <v>43600000</v>
      </c>
    </row>
    <row spans="1:7" r="104">
      <c s="4" r="A104" t="s">
        <v>423</v>
      </c>
    </row>
    <row spans="1:7" r="105">
      <c s="3" r="A105" t="s">
        <v>355</v>
      </c>
    </row>
    <row spans="1:7" r="106">
      <c s="4" r="A106" t="s">
        <v>358</v>
      </c>
      <c s="4" r="C106" t="s">
        <v>347</v>
      </c>
    </row>
    <row spans="1:7" r="107">
      <c s="3" r="A107" t="s">
        <v>360</v>
      </c>
    </row>
    <row spans="1:7" r="108">
      <c s="4" r="A108" t="s">
        <v>394</v>
      </c>
      <c s="4" r="C108" t="s">
        <v>395</v>
      </c>
    </row>
    <row spans="1:7" r="109">
      <c s="4" r="A109" t="s">
        <v>396</v>
      </c>
      <c s="8" r="C109" t="n">
        <v>120000000</v>
      </c>
    </row>
    <row spans="1:7" r="110">
      <c s="4" r="A110" t="s">
        <v>424</v>
      </c>
    </row>
    <row spans="1:7" r="111">
      <c s="3" r="A111" t="s">
        <v>360</v>
      </c>
    </row>
    <row spans="1:7" r="112">
      <c s="4" r="A112" t="s">
        <v>345</v>
      </c>
      <c s="4" r="D112" t="s">
        <v>425</v>
      </c>
    </row>
    <row spans="1:7" r="113">
      <c r="A113" t="n"/>
    </row>
    <row spans="1:7" r="114">
      <c s="4" r="A114" t="s">
        <v>338</v>
      </c>
      <c s="4" r="B114" t="s">
        <v>426</v>
      </c>
    </row>
  </sheetData>
  <mergeCells count="3">
    <mergeCell ref="A1:B2"/>
    <mergeCell ref="A113:F113"/>
    <mergeCell ref="B114:F1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7</v>
      </c>
      <c s="2" r="B1" t="s">
        <v>72</v>
      </c>
      <c s="2" r="D1" t="s">
        <v>1</v>
      </c>
    </row>
    <row spans="1:6" r="2">
      <c s="2" r="B2" t="s">
        <v>2</v>
      </c>
      <c s="2" r="C2" t="s">
        <v>73</v>
      </c>
      <c s="2" r="D2" t="s">
        <v>2</v>
      </c>
      <c s="2" r="E2" t="s">
        <v>73</v>
      </c>
      <c s="2" r="F2" t="s">
        <v>23</v>
      </c>
    </row>
    <row spans="1:6" r="3">
      <c s="3" r="A3" t="s">
        <v>428</v>
      </c>
    </row>
    <row spans="1:6" r="4">
      <c s="4" r="A4" t="s">
        <v>41</v>
      </c>
      <c s="8" r="B4" t="n">
        <v>1143000</v>
      </c>
      <c s="8" r="D4" t="n">
        <v>1143000</v>
      </c>
      <c s="8" r="F4" t="n">
        <v>1952000</v>
      </c>
    </row>
    <row spans="1:6" r="5">
      <c s="4" r="A5" t="s">
        <v>429</v>
      </c>
    </row>
    <row spans="1:6" r="6">
      <c s="3" r="A6" t="s">
        <v>428</v>
      </c>
    </row>
    <row spans="1:6" r="7">
      <c s="4" r="A7" t="s">
        <v>430</v>
      </c>
      <c s="4" r="B7" t="s">
        <v>431</v>
      </c>
      <c s="4" r="D7" t="s">
        <v>431</v>
      </c>
    </row>
    <row spans="1:6" r="8">
      <c s="4" r="A8" t="s">
        <v>432</v>
      </c>
    </row>
    <row spans="1:6" r="9">
      <c s="3" r="A9" t="s">
        <v>428</v>
      </c>
    </row>
    <row spans="1:6" r="10">
      <c s="4" r="A10" t="s">
        <v>430</v>
      </c>
      <c s="4" r="B10" t="s">
        <v>261</v>
      </c>
      <c s="4" r="D10" t="s">
        <v>261</v>
      </c>
    </row>
    <row spans="1:6" r="11">
      <c s="4" r="A11" t="s">
        <v>433</v>
      </c>
    </row>
    <row spans="1:6" r="12">
      <c s="3" r="A12" t="s">
        <v>428</v>
      </c>
    </row>
    <row spans="1:6" r="13">
      <c s="4" r="A13" t="s">
        <v>430</v>
      </c>
      <c s="4" r="B13" t="s">
        <v>434</v>
      </c>
      <c s="4" r="D13" t="s">
        <v>434</v>
      </c>
    </row>
    <row spans="1:6" r="14">
      <c s="4" r="A14" t="s">
        <v>435</v>
      </c>
    </row>
    <row spans="1:6" r="15">
      <c s="3" r="A15" t="s">
        <v>428</v>
      </c>
    </row>
    <row spans="1:6" r="16">
      <c s="4" r="A16" t="s">
        <v>436</v>
      </c>
      <c s="4" r="B16" t="s">
        <v>437</v>
      </c>
      <c s="4" r="D16" t="s">
        <v>437</v>
      </c>
    </row>
    <row spans="1:6" r="17">
      <c s="4" r="A17" t="s">
        <v>438</v>
      </c>
    </row>
    <row spans="1:6" r="18">
      <c s="3" r="A18" t="s">
        <v>428</v>
      </c>
    </row>
    <row spans="1:6" r="19">
      <c s="4" r="A19" t="s">
        <v>439</v>
      </c>
      <c s="4" r="B19" t="s">
        <v>440</v>
      </c>
      <c s="4" r="D19" t="s">
        <v>440</v>
      </c>
    </row>
    <row spans="1:6" r="20">
      <c s="4" r="A20" t="s">
        <v>441</v>
      </c>
    </row>
    <row spans="1:6" r="21">
      <c s="3" r="A21" t="s">
        <v>428</v>
      </c>
    </row>
    <row spans="1:6" r="22">
      <c s="4" r="A22" t="s">
        <v>442</v>
      </c>
      <c s="8" r="D22" t="n">
        <v>250000</v>
      </c>
    </row>
    <row spans="1:6" r="23">
      <c s="4" r="A23" t="s">
        <v>443</v>
      </c>
    </row>
    <row spans="1:6" r="24">
      <c s="3" r="A24" t="s">
        <v>428</v>
      </c>
    </row>
    <row spans="1:6" r="25">
      <c s="4" r="A25" t="s">
        <v>444</v>
      </c>
      <c s="4" r="B25" t="s">
        <v>445</v>
      </c>
      <c s="4" r="D25" t="s">
        <v>445</v>
      </c>
    </row>
    <row spans="1:6" r="26">
      <c s="4" r="A26" t="s">
        <v>446</v>
      </c>
    </row>
    <row spans="1:6" r="27">
      <c s="3" r="A27" t="s">
        <v>428</v>
      </c>
    </row>
    <row spans="1:6" r="28">
      <c s="4" r="A28" t="s">
        <v>444</v>
      </c>
      <c s="4" r="B28" t="s">
        <v>447</v>
      </c>
      <c s="4" r="D28" t="s">
        <v>447</v>
      </c>
    </row>
    <row spans="1:6" r="29">
      <c s="4" r="A29" t="s">
        <v>448</v>
      </c>
    </row>
    <row spans="1:6" r="30">
      <c s="3" r="A30" t="s">
        <v>428</v>
      </c>
    </row>
    <row spans="1:6" r="31">
      <c s="4" r="A31" t="s">
        <v>444</v>
      </c>
      <c s="4" r="B31" t="s">
        <v>449</v>
      </c>
      <c s="4" r="D31" t="s">
        <v>449</v>
      </c>
    </row>
    <row spans="1:6" r="32">
      <c s="4" r="A32" t="s">
        <v>450</v>
      </c>
    </row>
    <row spans="1:6" r="33">
      <c s="3" r="A33" t="s">
        <v>428</v>
      </c>
    </row>
    <row spans="1:6" r="34">
      <c s="4" r="A34" t="s">
        <v>442</v>
      </c>
      <c s="8" r="B34" t="n">
        <v>900000</v>
      </c>
      <c s="8" r="C34" t="n">
        <v>5989000</v>
      </c>
      <c s="8" r="D34" t="n">
        <v>2102000</v>
      </c>
      <c s="8" r="E34" t="n">
        <v>7337000</v>
      </c>
    </row>
    <row spans="1:6" r="35">
      <c s="4" r="A35" t="s">
        <v>451</v>
      </c>
    </row>
    <row spans="1:6" r="36">
      <c s="3" r="A36" t="s">
        <v>428</v>
      </c>
    </row>
    <row spans="1:6" r="37">
      <c s="4" r="A37" t="s">
        <v>442</v>
      </c>
      <c s="5" r="B37" t="n">
        <v>900000</v>
      </c>
      <c s="5" r="C37" t="n">
        <v>5989000</v>
      </c>
      <c s="5" r="D37" t="n">
        <v>2102000</v>
      </c>
      <c s="5" r="E37" t="n">
        <v>7337000</v>
      </c>
    </row>
    <row spans="1:6" r="38">
      <c s="4" r="A38" t="s">
        <v>452</v>
      </c>
    </row>
    <row spans="1:6" r="39">
      <c s="3" r="A39" t="s">
        <v>428</v>
      </c>
    </row>
    <row spans="1:6" r="40">
      <c s="4" r="A40" t="s">
        <v>442</v>
      </c>
      <c s="5" r="B40" t="n">
        <v>279000</v>
      </c>
      <c s="5" r="C40" t="n">
        <v>1764000</v>
      </c>
      <c s="5" r="D40" t="n">
        <v>650000</v>
      </c>
      <c s="5" r="E40" t="n">
        <v>2180000</v>
      </c>
    </row>
    <row spans="1:6" r="41">
      <c s="4" r="A41" t="s">
        <v>453</v>
      </c>
    </row>
    <row spans="1:6" r="42">
      <c s="3" r="A42" t="s">
        <v>428</v>
      </c>
    </row>
    <row spans="1:6" r="43">
      <c s="4" r="A43" t="s">
        <v>442</v>
      </c>
      <c s="5" r="B43" t="n">
        <v>315000</v>
      </c>
      <c s="5" r="C43" t="n">
        <v>1766000</v>
      </c>
      <c s="5" r="D43" t="n">
        <v>745000</v>
      </c>
      <c s="5" r="E43" t="n">
        <v>2231000</v>
      </c>
    </row>
    <row spans="1:6" r="44">
      <c s="4" r="A44" t="s">
        <v>454</v>
      </c>
    </row>
    <row spans="1:6" r="45">
      <c s="3" r="A45" t="s">
        <v>428</v>
      </c>
    </row>
    <row spans="1:6" r="46">
      <c s="4" r="A46" t="s">
        <v>442</v>
      </c>
      <c s="5" r="B46" t="n">
        <v>122000</v>
      </c>
      <c s="5" r="C46" t="n">
        <v>953000</v>
      </c>
      <c s="5" r="D46" t="n">
        <v>267000</v>
      </c>
      <c s="5" r="E46" t="n">
        <v>1131000</v>
      </c>
    </row>
    <row spans="1:6" r="47">
      <c s="4" r="A47" t="s">
        <v>455</v>
      </c>
    </row>
    <row spans="1:6" r="48">
      <c s="3" r="A48" t="s">
        <v>428</v>
      </c>
    </row>
    <row spans="1:6" r="49">
      <c s="4" r="A49" t="s">
        <v>442</v>
      </c>
      <c s="5" r="B49" t="n">
        <v>349000</v>
      </c>
      <c s="5" r="C49" t="n">
        <v>4100000</v>
      </c>
      <c s="5" r="D49" t="n">
        <v>2121000</v>
      </c>
      <c s="5" r="E49" t="n">
        <v>4831000</v>
      </c>
    </row>
    <row spans="1:6" r="50">
      <c s="4" r="A50" t="s">
        <v>456</v>
      </c>
    </row>
    <row spans="1:6" r="51">
      <c s="3" r="A51" t="s">
        <v>428</v>
      </c>
    </row>
    <row spans="1:6" r="52">
      <c s="4" r="A52" t="s">
        <v>442</v>
      </c>
      <c s="5" r="B52" t="n">
        <v>1002000</v>
      </c>
      <c s="5" r="C52" t="n">
        <v>112000</v>
      </c>
      <c s="5" r="D52" t="n">
        <v>2840000</v>
      </c>
      <c s="5" r="E52" t="n">
        <v>130000</v>
      </c>
    </row>
    <row spans="1:6" r="53">
      <c s="4" r="A53" t="s">
        <v>457</v>
      </c>
    </row>
    <row spans="1:6" r="54">
      <c s="3" r="A54" t="s">
        <v>428</v>
      </c>
    </row>
    <row spans="1:6" r="55">
      <c s="4" r="A55" t="s">
        <v>442</v>
      </c>
      <c s="5" r="B55" t="n">
        <v>378000</v>
      </c>
      <c s="8" r="C55" t="n">
        <v>116000</v>
      </c>
      <c s="5" r="D55" t="n">
        <v>945000</v>
      </c>
      <c s="8" r="E55" t="n">
        <v>144000</v>
      </c>
    </row>
    <row spans="1:6" r="56">
      <c s="4" r="A56" t="s">
        <v>458</v>
      </c>
    </row>
    <row spans="1:6" r="57">
      <c s="3" r="A57" t="s">
        <v>428</v>
      </c>
    </row>
    <row spans="1:6" r="58">
      <c s="4" r="A58" t="s">
        <v>41</v>
      </c>
      <c s="8" r="B58" t="n">
        <v>973000</v>
      </c>
      <c s="8" r="D58" t="n">
        <v>973000</v>
      </c>
    </row>
    <row spans="1:6" r="59">
      <c s="4" r="A59" t="s">
        <v>459</v>
      </c>
    </row>
    <row spans="1:6" r="60">
      <c s="3" r="A60" t="s">
        <v>428</v>
      </c>
    </row>
    <row spans="1:6" r="61">
      <c s="4" r="A61" t="s">
        <v>439</v>
      </c>
      <c s="4" r="B61" t="s">
        <v>387</v>
      </c>
      <c s="4" r="D61" t="s">
        <v>387</v>
      </c>
    </row>
    <row spans="1:6" r="62">
      <c s="4" r="A62" t="s">
        <v>460</v>
      </c>
    </row>
    <row spans="1:6" r="63">
      <c s="3" r="A63" t="s">
        <v>428</v>
      </c>
    </row>
    <row spans="1:6" r="64">
      <c s="4" r="A64" t="s">
        <v>439</v>
      </c>
      <c s="4" r="B64" t="s">
        <v>440</v>
      </c>
      <c s="4" r="D64" t="s">
        <v>440</v>
      </c>
    </row>
    <row spans="1:6" r="65">
      <c s="4" r="A65" t="s">
        <v>461</v>
      </c>
    </row>
    <row spans="1:6" r="66">
      <c s="3" r="A66" t="s">
        <v>428</v>
      </c>
    </row>
    <row spans="1:6" r="67">
      <c s="4" r="A67" t="s">
        <v>462</v>
      </c>
      <c s="8" r="B67" t="n">
        <v>2000000000</v>
      </c>
      <c s="8" r="D67" t="n">
        <v>2000000000</v>
      </c>
    </row>
    <row spans="1:6" r="68">
      <c s="4" r="A68" t="s">
        <v>463</v>
      </c>
    </row>
    <row spans="1:6" r="69">
      <c s="3" r="A69" t="s">
        <v>428</v>
      </c>
    </row>
    <row spans="1:6" r="70">
      <c s="4" r="A70" t="s">
        <v>462</v>
      </c>
      <c s="8" r="B70" t="n">
        <v>4000000000</v>
      </c>
      <c s="8" r="D70" t="n">
        <v>4000000000</v>
      </c>
    </row>
    <row spans="1:6" r="71">
      <c s="4" r="A71" t="s">
        <v>464</v>
      </c>
    </row>
    <row spans="1:6" r="72">
      <c s="3" r="A72" t="s">
        <v>428</v>
      </c>
    </row>
    <row spans="1:6" r="73">
      <c s="4" r="A73" t="s">
        <v>439</v>
      </c>
      <c s="4" r="B73" t="s">
        <v>403</v>
      </c>
      <c s="4" r="D73" t="s">
        <v>403</v>
      </c>
    </row>
    <row spans="1:6" r="74">
      <c s="4" r="A74" t="s">
        <v>465</v>
      </c>
    </row>
    <row spans="1:6" r="75">
      <c s="3" r="A75" t="s">
        <v>428</v>
      </c>
    </row>
    <row spans="1:6" r="76">
      <c s="4" r="A76" t="s">
        <v>466</v>
      </c>
      <c s="4" r="B76" t="s">
        <v>434</v>
      </c>
      <c s="4" r="D76" t="s">
        <v>434</v>
      </c>
    </row>
    <row spans="1:6" r="77">
      <c s="4" r="A77" t="s">
        <v>467</v>
      </c>
    </row>
    <row spans="1:6" r="78">
      <c s="3" r="A78" t="s">
        <v>428</v>
      </c>
    </row>
    <row spans="1:6" r="79">
      <c s="4" r="A79" t="s">
        <v>468</v>
      </c>
      <c s="4" r="B79" t="s">
        <v>437</v>
      </c>
      <c s="4" r="D79" t="s">
        <v>437</v>
      </c>
    </row>
    <row spans="1:6" r="80">
      <c s="4" r="A80" t="s">
        <v>469</v>
      </c>
    </row>
    <row spans="1:6" r="81">
      <c s="3" r="A81" t="s">
        <v>428</v>
      </c>
    </row>
    <row spans="1:6" r="82">
      <c s="4" r="A82" t="s">
        <v>468</v>
      </c>
      <c s="4" r="B82" t="s">
        <v>434</v>
      </c>
      <c s="4" r="D82" t="s">
        <v>434</v>
      </c>
    </row>
    <row spans="1:6" r="83">
      <c s="4" r="A83" t="s">
        <v>470</v>
      </c>
      <c s="4" r="B83" t="s">
        <v>385</v>
      </c>
      <c s="4" r="D83" t="s">
        <v>385</v>
      </c>
    </row>
    <row spans="1:6" r="84">
      <c s="4" r="A84" t="s">
        <v>471</v>
      </c>
    </row>
    <row spans="1:6" r="85">
      <c s="3" r="A85" t="s">
        <v>428</v>
      </c>
    </row>
    <row spans="1:6" r="86">
      <c s="4" r="A86" t="s">
        <v>470</v>
      </c>
      <c s="4" r="B86" t="s">
        <v>385</v>
      </c>
      <c s="4" r="D86" t="s">
        <v>385</v>
      </c>
    </row>
    <row spans="1:6" r="87">
      <c s="4" r="A87" t="s">
        <v>472</v>
      </c>
    </row>
    <row spans="1:6" r="88">
      <c s="3" r="A88" t="s">
        <v>428</v>
      </c>
    </row>
    <row spans="1:6" r="89">
      <c s="4" r="A89" t="s">
        <v>439</v>
      </c>
      <c s="4" r="B89" t="s">
        <v>437</v>
      </c>
      <c s="4" r="D89" t="s">
        <v>437</v>
      </c>
    </row>
    <row spans="1:6" r="90">
      <c s="4" r="A90" t="s">
        <v>473</v>
      </c>
    </row>
    <row spans="1:6" r="91">
      <c s="3" r="A91" t="s">
        <v>428</v>
      </c>
    </row>
    <row spans="1:6" r="92">
      <c s="4" r="A92" t="s">
        <v>474</v>
      </c>
      <c s="4" r="B92" t="s">
        <v>434</v>
      </c>
      <c s="4" r="D92" t="s">
        <v>434</v>
      </c>
    </row>
    <row spans="1:6" r="93">
      <c s="4" r="A93" t="s">
        <v>475</v>
      </c>
      <c s="4" r="B93" t="s">
        <v>476</v>
      </c>
      <c s="4" r="D93" t="s">
        <v>476</v>
      </c>
    </row>
    <row spans="1:6" r="94">
      <c s="4" r="A94" t="s">
        <v>477</v>
      </c>
    </row>
    <row spans="1:6" r="95">
      <c s="3" r="A95" t="s">
        <v>428</v>
      </c>
    </row>
    <row spans="1:6" r="96">
      <c s="4" r="A96" t="s">
        <v>462</v>
      </c>
      <c s="8" r="B96" t="n">
        <v>0</v>
      </c>
      <c s="8" r="D96" t="n">
        <v>0</v>
      </c>
    </row>
    <row spans="1:6" r="97">
      <c s="4" r="A97" t="s">
        <v>478</v>
      </c>
    </row>
    <row spans="1:6" r="98">
      <c s="3" r="A98" t="s">
        <v>428</v>
      </c>
    </row>
    <row spans="1:6" r="99">
      <c s="4" r="A99" t="s">
        <v>462</v>
      </c>
      <c s="5" r="B99" t="n">
        <v>2000000000</v>
      </c>
      <c s="5" r="D99" t="n">
        <v>2000000000</v>
      </c>
    </row>
    <row spans="1:6" r="100">
      <c s="4" r="A100" t="s">
        <v>479</v>
      </c>
    </row>
    <row spans="1:6" r="101">
      <c s="3" r="A101" t="s">
        <v>428</v>
      </c>
    </row>
    <row spans="1:6" r="102">
      <c s="4" r="A102" t="s">
        <v>462</v>
      </c>
      <c s="5" r="B102" t="n">
        <v>4000000000</v>
      </c>
      <c s="5" r="D102" t="n">
        <v>4000000000</v>
      </c>
    </row>
    <row spans="1:6" r="103">
      <c s="4" r="A103" t="s">
        <v>480</v>
      </c>
    </row>
    <row spans="1:6" r="104">
      <c s="3" r="A104" t="s">
        <v>428</v>
      </c>
    </row>
    <row spans="1:6" r="105">
      <c s="4" r="A105" t="s">
        <v>41</v>
      </c>
      <c s="5" r="B105" t="n">
        <v>1100000</v>
      </c>
      <c s="5" r="D105" t="n">
        <v>1100000</v>
      </c>
      <c s="5" r="F105" t="n">
        <v>2000000</v>
      </c>
    </row>
    <row spans="1:6" r="106">
      <c s="4" r="A106" t="s">
        <v>481</v>
      </c>
    </row>
    <row spans="1:6" r="107">
      <c s="3" r="A107" t="s">
        <v>428</v>
      </c>
    </row>
    <row spans="1:6" r="108">
      <c s="4" r="A108" t="s">
        <v>41</v>
      </c>
      <c s="5" r="B108" t="n">
        <v>41000</v>
      </c>
      <c s="5" r="D108" t="n">
        <v>41000</v>
      </c>
    </row>
    <row spans="1:6" r="109">
      <c s="4" r="A109" t="s">
        <v>482</v>
      </c>
    </row>
    <row spans="1:6" r="110">
      <c s="3" r="A110" t="s">
        <v>428</v>
      </c>
    </row>
    <row spans="1:6" r="111">
      <c s="4" r="A111" t="s">
        <v>41</v>
      </c>
      <c s="8" r="F111" t="n">
        <v>110000</v>
      </c>
    </row>
    <row spans="1:6" r="112">
      <c s="4" r="A112" t="s">
        <v>483</v>
      </c>
    </row>
    <row spans="1:6" r="113">
      <c s="3" r="A113" t="s">
        <v>428</v>
      </c>
    </row>
    <row spans="1:6" r="114">
      <c s="4" r="A114" t="s">
        <v>484</v>
      </c>
      <c s="5" r="D114" t="n">
        <v>361000</v>
      </c>
    </row>
    <row spans="1:6" r="115">
      <c s="4" r="A115" t="s">
        <v>485</v>
      </c>
      <c s="8" r="B115" t="n">
        <v>40000</v>
      </c>
      <c s="8" r="D115" t="n">
        <v>4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29"/>
  </cols>
  <sheetData>
    <row spans="1:4" r="1">
      <c s="1" r="A1" t="s">
        <v>486</v>
      </c>
      <c s="2" r="B1" t="s">
        <v>487</v>
      </c>
      <c s="2" r="C1" t="s">
        <v>488</v>
      </c>
      <c s="2" r="D1" t="s">
        <v>309</v>
      </c>
    </row>
    <row spans="1:4" r="2">
      <c s="3" r="A2" t="s">
        <v>489</v>
      </c>
    </row>
    <row spans="1:4" r="3">
      <c s="4" r="A3" t="s">
        <v>110</v>
      </c>
      <c s="8" r="D3" t="n">
        <v>37536000</v>
      </c>
    </row>
    <row spans="1:4" r="4">
      <c s="4" r="A4" t="s">
        <v>115</v>
      </c>
      <c s="8" r="D4" t="n">
        <v>260000</v>
      </c>
    </row>
    <row spans="1:4" r="5">
      <c s="4" r="A5" t="s">
        <v>312</v>
      </c>
    </row>
    <row spans="1:4" r="6">
      <c s="3" r="A6" t="s">
        <v>489</v>
      </c>
    </row>
    <row spans="1:4" r="7">
      <c s="4" r="A7" t="s">
        <v>314</v>
      </c>
      <c s="5" r="D7" t="n">
        <v>32</v>
      </c>
    </row>
    <row spans="1:4" r="8">
      <c s="4" r="A8" t="s">
        <v>490</v>
      </c>
    </row>
    <row spans="1:4" r="9">
      <c s="3" r="A9" t="s">
        <v>489</v>
      </c>
    </row>
    <row spans="1:4" r="10">
      <c s="4" r="A10" t="s">
        <v>110</v>
      </c>
      <c s="8" r="B10" t="n">
        <v>219100000</v>
      </c>
    </row>
    <row spans="1:4" r="11">
      <c s="4" r="A11" t="s">
        <v>252</v>
      </c>
      <c s="5" r="B11" t="n">
        <v>8800000</v>
      </c>
    </row>
    <row spans="1:4" r="12">
      <c s="4" r="A12" t="s">
        <v>491</v>
      </c>
      <c s="5" r="C12" t="n">
        <v>25200</v>
      </c>
    </row>
    <row spans="1:4" r="13">
      <c s="4" r="A13" t="s">
        <v>115</v>
      </c>
      <c s="8" r="C13" t="n">
        <v>608000</v>
      </c>
    </row>
    <row spans="1:4" r="14">
      <c s="4" r="A14" t="s">
        <v>492</v>
      </c>
      <c s="9" r="C14" t="n">
        <v>24.1</v>
      </c>
    </row>
    <row spans="1:4" r="15">
      <c s="4" r="A15" t="s">
        <v>493</v>
      </c>
    </row>
    <row spans="1:4" r="16">
      <c s="3" r="A16" t="s">
        <v>489</v>
      </c>
    </row>
    <row spans="1:4" r="17">
      <c s="4" r="A17" t="s">
        <v>494</v>
      </c>
      <c s="4" r="B17" t="s">
        <v>261</v>
      </c>
      <c s="4" r="C17" t="s">
        <v>261</v>
      </c>
    </row>
    <row spans="1:4" r="18">
      <c s="4" r="A18" t="s">
        <v>314</v>
      </c>
      <c s="5" r="C18" t="n">
        <v>1</v>
      </c>
    </row>
    <row spans="1:4" r="19">
      <c s="4" r="A19" t="s">
        <v>495</v>
      </c>
      <c s="8" r="C19" t="n">
        <v>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8" r="B4" t="n">
        <v>8377</v>
      </c>
      <c s="8" r="C4" t="n">
        <v>717</v>
      </c>
      <c s="8" r="D4" t="n">
        <v>23594</v>
      </c>
      <c s="8" r="E4" t="n">
        <v>803</v>
      </c>
    </row>
    <row spans="1:5" r="5">
      <c s="4" r="A5" t="s">
        <v>76</v>
      </c>
      <c s="5" r="B5" t="n">
        <v>767</v>
      </c>
      <c s="5" r="C5" t="n">
        <v>22</v>
      </c>
      <c s="5" r="D5" t="n">
        <v>2237</v>
      </c>
      <c s="5" r="E5" t="n">
        <v>28</v>
      </c>
    </row>
    <row spans="1:5" r="6">
      <c s="4" r="A6" t="s">
        <v>77</v>
      </c>
      <c s="5" r="B6" t="n">
        <v>9144</v>
      </c>
      <c s="5" r="C6" t="n">
        <v>739</v>
      </c>
      <c s="5" r="D6" t="n">
        <v>25831</v>
      </c>
      <c s="5" r="E6" t="n">
        <v>831</v>
      </c>
    </row>
    <row spans="1:5" r="7">
      <c s="3" r="A7" t="s">
        <v>78</v>
      </c>
    </row>
    <row spans="1:5" r="8">
      <c s="4" r="A8" t="s">
        <v>79</v>
      </c>
      <c s="5" r="B8" t="n">
        <v>1030</v>
      </c>
      <c s="5" r="C8" t="n">
        <v>400</v>
      </c>
      <c s="5" r="D8" t="n">
        <v>2480</v>
      </c>
      <c s="5" r="E8" t="n">
        <v>553</v>
      </c>
    </row>
    <row spans="1:5" r="9">
      <c s="4" r="A9" t="s">
        <v>80</v>
      </c>
      <c s="5" r="B9" t="n">
        <v>398</v>
      </c>
      <c s="5" r="C9" t="n">
        <v>6</v>
      </c>
      <c s="5" r="D9" t="n">
        <v>1104</v>
      </c>
      <c s="5" r="E9" t="n">
        <v>6</v>
      </c>
    </row>
    <row spans="1:5" r="10">
      <c s="4" r="A10" t="s">
        <v>81</v>
      </c>
      <c s="5" r="B10" t="n">
        <v>503</v>
      </c>
      <c s="5" r="C10" t="n">
        <v>21</v>
      </c>
      <c s="5" r="D10" t="n">
        <v>1574</v>
      </c>
      <c s="5" r="E10" t="n">
        <v>28</v>
      </c>
    </row>
    <row spans="1:5" r="11">
      <c s="4" r="A11" t="s">
        <v>82</v>
      </c>
      <c s="5" r="B11" t="n">
        <v>1002</v>
      </c>
      <c s="5" r="C11" t="n">
        <v>112</v>
      </c>
      <c s="5" r="D11" t="n">
        <v>2840</v>
      </c>
      <c s="5" r="E11" t="n">
        <v>130</v>
      </c>
    </row>
    <row spans="1:5" r="12">
      <c s="4" r="A12" t="s">
        <v>83</v>
      </c>
      <c s="5" r="B12" t="n">
        <v>511</v>
      </c>
      <c s="5" r="C12" t="n">
        <v>5047</v>
      </c>
      <c s="5" r="D12" t="n">
        <v>2921</v>
      </c>
      <c s="5" r="E12" t="n">
        <v>6036</v>
      </c>
    </row>
    <row spans="1:5" r="13">
      <c s="4" r="A13" t="s">
        <v>84</v>
      </c>
      <c s="5" r="B13" t="n">
        <v>2183</v>
      </c>
      <c s="5" r="C13" t="n">
        <v>268</v>
      </c>
      <c s="5" r="D13" t="n">
        <v>6290</v>
      </c>
      <c s="5" r="E13" t="n">
        <v>309</v>
      </c>
    </row>
    <row spans="1:5" r="14">
      <c s="4" r="A14" t="s">
        <v>85</v>
      </c>
      <c s="5" r="B14" t="n">
        <v>1038</v>
      </c>
      <c s="5" r="C14" t="n">
        <v>109</v>
      </c>
      <c s="5" r="D14" t="n">
        <v>3017</v>
      </c>
      <c s="5" r="E14" t="n">
        <v>129</v>
      </c>
    </row>
    <row spans="1:5" r="15">
      <c s="4" r="A15" t="s">
        <v>86</v>
      </c>
      <c s="5" r="B15" t="n">
        <v>6665</v>
      </c>
      <c s="5" r="C15" t="n">
        <v>5963</v>
      </c>
      <c s="5" r="D15" t="n">
        <v>20226</v>
      </c>
      <c s="5" r="E15" t="n">
        <v>7191</v>
      </c>
    </row>
    <row spans="1:5" r="16">
      <c s="4" r="A16" t="s">
        <v>87</v>
      </c>
      <c s="5" r="B16" t="n">
        <v>2479</v>
      </c>
      <c s="5" r="C16" t="n">
        <v>-5224</v>
      </c>
      <c s="5" r="D16" t="n">
        <v>5605</v>
      </c>
      <c s="5" r="E16" t="n">
        <v>-6360</v>
      </c>
    </row>
    <row spans="1:5" r="17">
      <c s="4" r="A17" t="s">
        <v>88</v>
      </c>
      <c s="5" r="B17" t="n">
        <v>-2958</v>
      </c>
      <c s="5" r="C17" t="n">
        <v>-84</v>
      </c>
      <c s="5" r="D17" t="n">
        <v>-7847</v>
      </c>
      <c s="5" r="E17" t="n">
        <v>-118</v>
      </c>
    </row>
    <row spans="1:5" r="18">
      <c s="4" r="A18" t="s">
        <v>89</v>
      </c>
      <c s="8" r="B18" t="n">
        <v>-479</v>
      </c>
      <c s="8" r="C18" t="n">
        <v>-5308</v>
      </c>
      <c s="8" r="D18" t="n">
        <v>-2242</v>
      </c>
      <c s="8" r="E18" t="n">
        <v>-6478</v>
      </c>
    </row>
    <row spans="1:5" r="19">
      <c s="3" r="A19" t="s">
        <v>90</v>
      </c>
    </row>
    <row spans="1:5" r="20">
      <c s="4" r="A20" t="s">
        <v>91</v>
      </c>
      <c s="5" r="B20" t="n">
        <v>8185900</v>
      </c>
      <c s="5" r="C20" t="n">
        <v>2313971</v>
      </c>
      <c s="5" r="D20" t="n">
        <v>7658950</v>
      </c>
      <c s="5" r="E20" t="n">
        <v>898864</v>
      </c>
    </row>
    <row spans="1:5" r="21">
      <c s="3" r="A21" t="s">
        <v>92</v>
      </c>
    </row>
    <row spans="1:5" r="22">
      <c s="4" r="A22" t="s">
        <v>93</v>
      </c>
      <c s="9" r="B22" t="n">
        <v>-0.06</v>
      </c>
      <c s="9" r="C22" t="n">
        <v>-2.29</v>
      </c>
      <c s="9" r="D22" t="n">
        <v>-0.29</v>
      </c>
      <c s="9" r="E22" t="n">
        <v>-7.21</v>
      </c>
    </row>
    <row spans="1:5" r="23">
      <c s="4" r="A23" t="s">
        <v>94</v>
      </c>
      <c s="10" r="B23" t="n">
        <v>0.4</v>
      </c>
      <c s="10" r="C23" t="n">
        <v>0.4</v>
      </c>
      <c s="9" r="D23" t="n">
        <v>1.18</v>
      </c>
      <c s="9" r="E23" t="n">
        <v>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72</v>
      </c>
      <c s="2" r="D1" t="s">
        <v>1</v>
      </c>
    </row>
    <row spans="1:5" r="2">
      <c s="2" r="B2" t="s">
        <v>2</v>
      </c>
      <c s="2" r="C2" t="s">
        <v>73</v>
      </c>
      <c s="2" r="D2" t="s">
        <v>2</v>
      </c>
      <c s="2" r="E2" t="s">
        <v>73</v>
      </c>
    </row>
    <row spans="1:5" r="3">
      <c s="3" r="A3" t="s">
        <v>96</v>
      </c>
    </row>
    <row spans="1:5" r="4">
      <c s="4" r="A4" t="s">
        <v>89</v>
      </c>
      <c s="8" r="B4" t="n">
        <v>-479</v>
      </c>
      <c s="8" r="C4" t="n">
        <v>-5308</v>
      </c>
      <c s="8" r="D4" t="n">
        <v>-2242</v>
      </c>
      <c s="8" r="E4" t="n">
        <v>-6478</v>
      </c>
    </row>
    <row spans="1:5" r="5">
      <c s="3" r="A5" t="s">
        <v>97</v>
      </c>
    </row>
    <row spans="1:5" r="6">
      <c s="4" r="A6" t="s">
        <v>98</v>
      </c>
      <c s="5" r="B6" t="n">
        <v>-2067</v>
      </c>
      <c s="5" r="C6" t="n">
        <v>0</v>
      </c>
      <c s="5" r="D6" t="n">
        <v>-2067</v>
      </c>
      <c s="5" r="E6" t="n">
        <v>0</v>
      </c>
    </row>
    <row spans="1:5" r="7">
      <c s="4" r="A7" t="s">
        <v>99</v>
      </c>
      <c s="8" r="B7" t="n">
        <v>-2546</v>
      </c>
      <c s="8" r="C7" t="n">
        <v>-5308</v>
      </c>
      <c s="8" r="D7" t="n">
        <v>-4309</v>
      </c>
      <c s="8" r="E7" t="n">
        <v>-6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48"/>
    <col customWidth="1" max="6" min="6" width="37"/>
  </cols>
  <sheetData>
    <row spans="1:6" r="1">
      <c s="1" r="A1" t="s">
        <v>100</v>
      </c>
      <c s="2" r="B1" t="s">
        <v>101</v>
      </c>
      <c s="2" r="C1" t="s">
        <v>102</v>
      </c>
      <c s="2" r="D1" t="s">
        <v>103</v>
      </c>
      <c s="2" r="E1" t="s">
        <v>104</v>
      </c>
      <c s="2" r="F1" t="s">
        <v>105</v>
      </c>
    </row>
    <row spans="1:6" r="2">
      <c s="4" r="A2" t="s">
        <v>106</v>
      </c>
      <c s="5" r="B2" t="n">
        <v>6985877</v>
      </c>
      <c s="5" r="C2" t="n">
        <v>6985877</v>
      </c>
    </row>
    <row spans="1:6" r="3">
      <c s="4" r="A3" t="s">
        <v>107</v>
      </c>
      <c s="8" r="B3" t="n">
        <v>138321</v>
      </c>
      <c s="8" r="C3" t="n">
        <v>70</v>
      </c>
      <c s="8" r="D3" t="n">
        <v>153993</v>
      </c>
      <c s="8" r="E3" t="n">
        <v>-15742</v>
      </c>
      <c s="8" r="F3" t="n">
        <v>0</v>
      </c>
    </row>
    <row spans="1:6" r="4">
      <c s="3" r="A4" t="s">
        <v>108</v>
      </c>
    </row>
    <row spans="1:6" r="5">
      <c s="4" r="A5" t="s">
        <v>109</v>
      </c>
      <c s="5" r="C5" t="n">
        <v>1519871</v>
      </c>
    </row>
    <row spans="1:6" r="6">
      <c s="4" r="A6" t="s">
        <v>110</v>
      </c>
      <c s="5" r="B6" t="n">
        <v>37536</v>
      </c>
      <c s="8" r="C6" t="n">
        <v>15</v>
      </c>
      <c s="5" r="D6" t="n">
        <v>37521</v>
      </c>
    </row>
    <row spans="1:6" r="7">
      <c s="4" r="A7" t="s">
        <v>111</v>
      </c>
      <c s="5" r="B7" t="n">
        <v>-9024</v>
      </c>
      <c s="5" r="E7" t="n">
        <v>-9024</v>
      </c>
    </row>
    <row spans="1:6" r="8">
      <c s="4" r="A8" t="s">
        <v>112</v>
      </c>
      <c s="5" r="B8" t="n">
        <v>-2752</v>
      </c>
      <c s="5" r="D8" t="n">
        <v>-2752</v>
      </c>
    </row>
    <row spans="1:6" r="9">
      <c s="4" r="A9" t="s">
        <v>113</v>
      </c>
      <c s="5" r="B9" t="n">
        <v>-745</v>
      </c>
      <c s="5" r="D9" t="n">
        <v>-745</v>
      </c>
    </row>
    <row spans="1:6" r="10">
      <c s="4" r="A10" t="s">
        <v>114</v>
      </c>
      <c s="5" r="C10" t="n">
        <v>-10404</v>
      </c>
    </row>
    <row spans="1:6" r="11">
      <c s="4" r="A11" t="s">
        <v>115</v>
      </c>
      <c s="5" r="B11" t="n">
        <v>-260</v>
      </c>
      <c s="5" r="D11" t="n">
        <v>-260</v>
      </c>
    </row>
    <row spans="1:6" r="12">
      <c s="4" r="A12" t="s">
        <v>116</v>
      </c>
      <c s="5" r="B12" t="n">
        <v>-4632</v>
      </c>
      <c s="5" r="D12" t="n">
        <v>-4632</v>
      </c>
    </row>
    <row spans="1:6" r="13">
      <c s="4" r="A13" t="s">
        <v>117</v>
      </c>
      <c s="8" r="B13" t="n">
        <v>-4309</v>
      </c>
      <c s="5" r="E13" t="n">
        <v>-2242</v>
      </c>
      <c s="5" r="F13" t="n">
        <v>-2067</v>
      </c>
    </row>
    <row spans="1:6" r="14">
      <c s="4" r="A14" t="s">
        <v>118</v>
      </c>
      <c s="5" r="B14" t="n">
        <v>8495344</v>
      </c>
      <c s="5" r="C14" t="n">
        <v>8495344</v>
      </c>
    </row>
    <row spans="1:6" r="15">
      <c s="4" r="A15" t="s">
        <v>119</v>
      </c>
      <c s="8" r="B15" t="n">
        <v>154135</v>
      </c>
      <c s="8" r="C15" t="n">
        <v>85</v>
      </c>
      <c s="8" r="D15" t="n">
        <v>183125</v>
      </c>
      <c s="8" r="E15" t="n">
        <v>-27008</v>
      </c>
      <c s="8" r="F15" t="n">
        <v>-2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3</v>
      </c>
    </row>
    <row spans="1:3" r="3">
      <c s="3" r="A3" t="s">
        <v>121</v>
      </c>
    </row>
    <row spans="1:3" r="4">
      <c s="4" r="A4" t="s">
        <v>89</v>
      </c>
      <c s="8" r="B4" t="n">
        <v>-2242</v>
      </c>
      <c s="8" r="C4" t="n">
        <v>-6478</v>
      </c>
    </row>
    <row spans="1:3" r="5">
      <c s="3" r="A5" t="s">
        <v>122</v>
      </c>
    </row>
    <row spans="1:3" r="6">
      <c s="4" r="A6" t="s">
        <v>84</v>
      </c>
      <c s="5" r="B6" t="n">
        <v>6290</v>
      </c>
      <c s="5" r="C6" t="n">
        <v>309</v>
      </c>
    </row>
    <row spans="1:3" r="7">
      <c s="4" r="A7" t="s">
        <v>123</v>
      </c>
      <c s="5" r="B7" t="n">
        <v>3231</v>
      </c>
      <c s="5" r="C7" t="n">
        <v>140</v>
      </c>
    </row>
    <row spans="1:3" r="8">
      <c s="4" r="A8" t="s">
        <v>124</v>
      </c>
      <c s="5" r="B8" t="n">
        <v>-950</v>
      </c>
      <c s="5" r="C8" t="n">
        <v>-10</v>
      </c>
    </row>
    <row spans="1:3" r="9">
      <c s="4" r="A9" t="s">
        <v>125</v>
      </c>
      <c s="5" r="B9" t="n">
        <v>806</v>
      </c>
      <c s="5" r="C9" t="n">
        <v>58</v>
      </c>
    </row>
    <row spans="1:3" r="10">
      <c s="4" r="A10" t="s">
        <v>126</v>
      </c>
      <c s="5" r="B10" t="n">
        <v>-285</v>
      </c>
      <c s="5" r="C10" t="n">
        <v>-5</v>
      </c>
    </row>
    <row spans="1:3" r="11">
      <c s="3" r="A11" t="s">
        <v>127</v>
      </c>
    </row>
    <row spans="1:3" r="12">
      <c s="4" r="A12" t="s">
        <v>33</v>
      </c>
      <c s="5" r="B12" t="n">
        <v>-151</v>
      </c>
      <c s="5" r="C12" t="n">
        <v>-308</v>
      </c>
    </row>
    <row spans="1:3" r="13">
      <c s="4" r="A13" t="s">
        <v>30</v>
      </c>
      <c s="5" r="B13" t="n">
        <v>-56</v>
      </c>
      <c s="5" r="C13" t="n">
        <v>-171</v>
      </c>
    </row>
    <row spans="1:3" r="14">
      <c s="4" r="A14" t="s">
        <v>39</v>
      </c>
      <c s="5" r="B14" t="n">
        <v>146</v>
      </c>
      <c s="5" r="C14" t="n">
        <v>812</v>
      </c>
    </row>
    <row spans="1:3" r="15">
      <c s="4" r="A15" t="s">
        <v>44</v>
      </c>
      <c s="5" r="B15" t="n">
        <v>70</v>
      </c>
      <c s="5" r="C15" t="n">
        <v>501</v>
      </c>
    </row>
    <row spans="1:3" r="16">
      <c s="4" r="A16" t="s">
        <v>41</v>
      </c>
      <c s="5" r="B16" t="n">
        <v>538</v>
      </c>
      <c s="5" r="C16" t="n">
        <v>103</v>
      </c>
    </row>
    <row spans="1:3" r="17">
      <c s="4" r="A17" t="s">
        <v>31</v>
      </c>
      <c s="5" r="B17" t="n">
        <v>69</v>
      </c>
      <c s="5" r="C17" t="n">
        <v>0</v>
      </c>
    </row>
    <row spans="1:3" r="18">
      <c s="4" r="A18" t="s">
        <v>128</v>
      </c>
      <c s="5" r="B18" t="n">
        <v>7466</v>
      </c>
      <c s="5" r="C18" t="n">
        <v>-5049</v>
      </c>
    </row>
    <row spans="1:3" r="19">
      <c s="3" r="A19" t="s">
        <v>129</v>
      </c>
    </row>
    <row spans="1:3" r="20">
      <c s="4" r="A20" t="s">
        <v>130</v>
      </c>
      <c s="5" r="B20" t="n">
        <v>-85852</v>
      </c>
      <c s="5" r="C20" t="n">
        <v>-150123</v>
      </c>
    </row>
    <row spans="1:3" r="21">
      <c s="4" r="A21" t="s">
        <v>131</v>
      </c>
      <c s="5" r="B21" t="n">
        <v>0</v>
      </c>
      <c s="5" r="C21" t="n">
        <v>-5905</v>
      </c>
    </row>
    <row spans="1:3" r="22">
      <c s="4" r="A22" t="s">
        <v>132</v>
      </c>
      <c s="5" r="B22" t="n">
        <v>-50</v>
      </c>
      <c s="5" r="C22" t="n">
        <v>0</v>
      </c>
    </row>
    <row spans="1:3" r="23">
      <c s="4" r="A23" t="s">
        <v>133</v>
      </c>
      <c s="5" r="B23" t="n">
        <v>-250</v>
      </c>
      <c s="5" r="C23" t="n">
        <v>-177</v>
      </c>
    </row>
    <row spans="1:3" r="24">
      <c s="4" r="A24" t="s">
        <v>134</v>
      </c>
      <c s="5" r="B24" t="n">
        <v>-86152</v>
      </c>
      <c s="5" r="C24" t="n">
        <v>-156205</v>
      </c>
    </row>
    <row spans="1:3" r="25">
      <c s="3" r="A25" t="s">
        <v>135</v>
      </c>
    </row>
    <row spans="1:3" r="26">
      <c s="4" r="A26" t="s">
        <v>136</v>
      </c>
      <c s="5" r="B26" t="n">
        <v>32644</v>
      </c>
      <c s="5" r="C26" t="n">
        <v>111257</v>
      </c>
    </row>
    <row spans="1:3" r="27">
      <c s="4" r="A27" t="s">
        <v>115</v>
      </c>
      <c s="5" r="B27" t="n">
        <v>-260</v>
      </c>
      <c s="5" r="C27" t="n">
        <v>0</v>
      </c>
    </row>
    <row spans="1:3" r="28">
      <c s="4" r="A28" t="s">
        <v>137</v>
      </c>
      <c s="5" r="B28" t="n">
        <v>-3573</v>
      </c>
      <c s="5" r="C28" t="n">
        <v>-11747</v>
      </c>
    </row>
    <row spans="1:3" r="29">
      <c s="4" r="A29" t="s">
        <v>138</v>
      </c>
      <c s="5" r="B29" t="n">
        <v>67500</v>
      </c>
      <c s="5" r="C29" t="n">
        <v>51153</v>
      </c>
    </row>
    <row spans="1:3" r="30">
      <c s="4" r="A30" t="s">
        <v>139</v>
      </c>
      <c s="5" r="B30" t="n">
        <v>-3500</v>
      </c>
      <c s="5" r="C30" t="n">
        <v>-2653</v>
      </c>
    </row>
    <row spans="1:3" r="31">
      <c s="4" r="A31" t="s">
        <v>140</v>
      </c>
      <c s="5" r="B31" t="n">
        <v>0</v>
      </c>
      <c s="5" r="C31" t="n">
        <v>30700</v>
      </c>
    </row>
    <row spans="1:3" r="32">
      <c s="4" r="A32" t="s">
        <v>141</v>
      </c>
      <c s="5" r="B32" t="n">
        <v>0</v>
      </c>
      <c s="5" r="C32" t="n">
        <v>-10700</v>
      </c>
    </row>
    <row spans="1:3" r="33">
      <c s="4" r="A33" t="s">
        <v>111</v>
      </c>
      <c s="5" r="B33" t="n">
        <v>-3971</v>
      </c>
      <c s="5" r="C33" t="n">
        <v>-313</v>
      </c>
    </row>
    <row spans="1:3" r="34">
      <c s="4" r="A34" t="s">
        <v>142</v>
      </c>
      <c s="5" r="B34" t="n">
        <v>75</v>
      </c>
      <c s="5" r="C34" t="n">
        <v>177</v>
      </c>
    </row>
    <row spans="1:3" r="35">
      <c s="4" r="A35" t="s">
        <v>143</v>
      </c>
      <c s="5" r="B35" t="n">
        <v>-731</v>
      </c>
      <c s="5" r="C35" t="n">
        <v>-407</v>
      </c>
    </row>
    <row spans="1:3" r="36">
      <c s="4" r="A36" t="s">
        <v>144</v>
      </c>
      <c s="5" r="B36" t="n">
        <v>88184</v>
      </c>
      <c s="5" r="C36" t="n">
        <v>167467</v>
      </c>
    </row>
    <row spans="1:3" r="37">
      <c s="4" r="A37" t="s">
        <v>145</v>
      </c>
      <c s="5" r="B37" t="n">
        <v>9498</v>
      </c>
      <c s="5" r="C37" t="n">
        <v>6213</v>
      </c>
    </row>
    <row spans="1:3" r="38">
      <c s="4" r="A38" t="s">
        <v>146</v>
      </c>
      <c s="5" r="B38" t="n">
        <v>6907</v>
      </c>
      <c s="5" r="C38" t="n">
        <v>200</v>
      </c>
    </row>
    <row spans="1:3" r="39">
      <c s="4" r="A39" t="s">
        <v>147</v>
      </c>
      <c s="5" r="B39" t="n">
        <v>16405</v>
      </c>
      <c s="5" r="C39" t="n">
        <v>6413</v>
      </c>
    </row>
    <row spans="1:3" r="40">
      <c s="3" r="A40" t="s">
        <v>148</v>
      </c>
    </row>
    <row spans="1:3" r="41">
      <c s="4" r="A41" t="s">
        <v>149</v>
      </c>
      <c s="5" r="B41" t="n">
        <v>0</v>
      </c>
      <c s="5" r="C41" t="n">
        <v>43744</v>
      </c>
    </row>
    <row spans="1:3" r="42">
      <c s="4" r="A42" t="s">
        <v>150</v>
      </c>
      <c s="5" r="B42" t="n">
        <v>1090</v>
      </c>
      <c s="5" r="C42" t="n">
        <v>470</v>
      </c>
    </row>
    <row spans="1:3" r="43">
      <c s="4" r="A43" t="s">
        <v>151</v>
      </c>
      <c s="5" r="B43" t="n">
        <v>4892</v>
      </c>
      <c s="5" r="C43" t="n">
        <v>281</v>
      </c>
    </row>
    <row spans="1:3" r="44">
      <c s="4" r="A44" t="s">
        <v>98</v>
      </c>
      <c s="5" r="B44" t="n">
        <v>-2067</v>
      </c>
      <c s="5" r="C44" t="n">
        <v>0</v>
      </c>
    </row>
    <row spans="1:3" r="45">
      <c s="3" r="A45" t="s">
        <v>152</v>
      </c>
    </row>
    <row spans="1:3" r="46">
      <c s="4" r="A46" t="s">
        <v>153</v>
      </c>
      <c s="8" r="B46" t="n">
        <v>6952</v>
      </c>
      <c s="8" r="C46"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Credit Facility and Notes Payab</vt:lpstr>
      <vt:lpstr>Commitments and Contingencies</vt:lpstr>
      <vt:lpstr>Related-Party Transactions and </vt:lpstr>
      <vt:lpstr>Economic Dependency</vt:lpstr>
      <vt:lpstr>Subsequent Events</vt:lpstr>
      <vt:lpstr>Summary of Significant Accoun18</vt:lpstr>
      <vt:lpstr>Summary of Significant Accoun19</vt:lpstr>
      <vt:lpstr>Fair Value Measurements (Tables</vt:lpstr>
      <vt:lpstr>Real Estate Acquisitions (Table</vt:lpstr>
      <vt:lpstr>Derivative Instruments and He22</vt:lpstr>
      <vt:lpstr>Credit Facility and Notes Pay23</vt:lpstr>
      <vt:lpstr>Related-Party Transactions an24</vt:lpstr>
      <vt:lpstr>Organization and Business (Deta</vt:lpstr>
      <vt:lpstr>Summary of Significant Accoun26</vt:lpstr>
      <vt:lpstr>Summary of Significant Accoun27</vt:lpstr>
      <vt:lpstr>Fair Value Measurements (Detail</vt:lpstr>
      <vt:lpstr>Fair Value Measurements - Finan</vt:lpstr>
      <vt:lpstr>Real Estate Acquisitions (Detai</vt:lpstr>
      <vt:lpstr>Derivative Instruments and He31</vt:lpstr>
      <vt:lpstr>Credit Facility and Notes Pay32</vt:lpstr>
      <vt:lpstr>Related-Party Transactions an33</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01:27Z</dcterms:created>
  <dcterms:modified xmlns:dcterms="http://purl.org/dc/terms/" xmlns:xsi="http://www.w3.org/2001/XMLSchema-instance" xsi:type="dcterms:W3CDTF">2015-11-13T14:01:27Z</dcterms:modified>
  <dc:title xmlns:dc="http://purl.org/dc/elements/1.1/">Untitled</dc:title>
  <dc:description xmlns:dc="http://purl.org/dc/elements/1.1/"/>
  <dc:subject xmlns:dc="http://purl.org/dc/elements/1.1/"/>
  <cp:keywords/>
  <cp:category/>
</cp:coreProperties>
</file>